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and Signi" sheetId="7" state="visible" r:id="rId7"/>
    <sheet xmlns:r="http://schemas.openxmlformats.org/officeDocument/2006/relationships" name="Net Loss per Share" sheetId="8" state="visible" r:id="rId8"/>
    <sheet xmlns:r="http://schemas.openxmlformats.org/officeDocument/2006/relationships" name="Inventories" sheetId="9" state="visible" r:id="rId9"/>
    <sheet xmlns:r="http://schemas.openxmlformats.org/officeDocument/2006/relationships" name="Convertible Notes" sheetId="10" state="visible" r:id="rId10"/>
    <sheet xmlns:r="http://schemas.openxmlformats.org/officeDocument/2006/relationships" name="Stock-Based Compensation" sheetId="11" state="visible" r:id="rId11"/>
    <sheet xmlns:r="http://schemas.openxmlformats.org/officeDocument/2006/relationships" name="Common Stock Transactions" sheetId="12" state="visible" r:id="rId12"/>
    <sheet xmlns:r="http://schemas.openxmlformats.org/officeDocument/2006/relationships" name="Income Taxes" sheetId="13" state="visible" r:id="rId13"/>
    <sheet xmlns:r="http://schemas.openxmlformats.org/officeDocument/2006/relationships" name="Intangible Assets"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License and Collaboration Arran" sheetId="17" state="visible" r:id="rId17"/>
    <sheet xmlns:r="http://schemas.openxmlformats.org/officeDocument/2006/relationships" name="Subsequent Events"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Net Loss per Share (Tables)" sheetId="21" state="visible" r:id="rId21"/>
    <sheet xmlns:r="http://schemas.openxmlformats.org/officeDocument/2006/relationships" name="Inventories (Tables)" sheetId="22" state="visible" r:id="rId22"/>
    <sheet xmlns:r="http://schemas.openxmlformats.org/officeDocument/2006/relationships" name="Convertible Notes (Tables)" sheetId="23" state="visible" r:id="rId23"/>
    <sheet xmlns:r="http://schemas.openxmlformats.org/officeDocument/2006/relationships" name="Stock-Based Compensation (Table" sheetId="24" state="visible" r:id="rId24"/>
    <sheet xmlns:r="http://schemas.openxmlformats.org/officeDocument/2006/relationships" name="Intangible Asset (Tables)" sheetId="25" state="visible" r:id="rId25"/>
    <sheet xmlns:r="http://schemas.openxmlformats.org/officeDocument/2006/relationships" name="Revenue Recognition (Tables)" sheetId="26" state="visible" r:id="rId26"/>
    <sheet xmlns:r="http://schemas.openxmlformats.org/officeDocument/2006/relationships" name="Description of Business 10Q (De"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Net Loss per Share (Details)" sheetId="30" state="visible" r:id="rId30"/>
    <sheet xmlns:r="http://schemas.openxmlformats.org/officeDocument/2006/relationships" name="Inventories (Details)" sheetId="31" state="visible" r:id="rId31"/>
    <sheet xmlns:r="http://schemas.openxmlformats.org/officeDocument/2006/relationships" name="Convertible Notes (Details)" sheetId="32" state="visible" r:id="rId32"/>
    <sheet xmlns:r="http://schemas.openxmlformats.org/officeDocument/2006/relationships" name="Stock-Based Compensation - Stoc" sheetId="33" state="visible" r:id="rId33"/>
    <sheet xmlns:r="http://schemas.openxmlformats.org/officeDocument/2006/relationships" name="Stock-Based Compensation - St34" sheetId="34" state="visible" r:id="rId34"/>
    <sheet xmlns:r="http://schemas.openxmlformats.org/officeDocument/2006/relationships" name="Stock-Based Compensation - St35" sheetId="35" state="visible" r:id="rId35"/>
    <sheet xmlns:r="http://schemas.openxmlformats.org/officeDocument/2006/relationships" name="Stock-Based Compensation - Rest" sheetId="36" state="visible" r:id="rId36"/>
    <sheet xmlns:r="http://schemas.openxmlformats.org/officeDocument/2006/relationships" name="Stock-Based Compensation - Empl" sheetId="37" state="visible" r:id="rId37"/>
    <sheet xmlns:r="http://schemas.openxmlformats.org/officeDocument/2006/relationships" name="Common Stock Transactions (Deta" sheetId="38" state="visible" r:id="rId38"/>
    <sheet xmlns:r="http://schemas.openxmlformats.org/officeDocument/2006/relationships" name="Income Taxes - Q (Details)" sheetId="39" state="visible" r:id="rId39"/>
    <sheet xmlns:r="http://schemas.openxmlformats.org/officeDocument/2006/relationships" name="Intangible Assets (Details)" sheetId="40" state="visible" r:id="rId40"/>
    <sheet xmlns:r="http://schemas.openxmlformats.org/officeDocument/2006/relationships" name="Commitments and Contingencies (" sheetId="41" state="visible" r:id="rId41"/>
    <sheet xmlns:r="http://schemas.openxmlformats.org/officeDocument/2006/relationships" name="Revenue Recognition - Product r" sheetId="42" state="visible" r:id="rId42"/>
    <sheet xmlns:r="http://schemas.openxmlformats.org/officeDocument/2006/relationships" name="Revenue Recognition - contract " sheetId="43" state="visible" r:id="rId43"/>
    <sheet xmlns:r="http://schemas.openxmlformats.org/officeDocument/2006/relationships" name="Revenue Recognition - performan" sheetId="44" state="visible" r:id="rId44"/>
    <sheet xmlns:r="http://schemas.openxmlformats.org/officeDocument/2006/relationships" name="License and Collaboration Agree"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53">
  <si>
    <t>Document and Entity Information - shares</t>
  </si>
  <si>
    <t>6 Months Ended</t>
  </si>
  <si>
    <t>Jun. 30, 2017</t>
  </si>
  <si>
    <t>Aug. 03, 2017</t>
  </si>
  <si>
    <t>Document and Entity Information</t>
  </si>
  <si>
    <t>Entity Registrant Name</t>
  </si>
  <si>
    <t>TESARO,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Accounts receivable</t>
  </si>
  <si>
    <t>Inventories</t>
  </si>
  <si>
    <t>Other current assets</t>
  </si>
  <si>
    <t>Total current assets</t>
  </si>
  <si>
    <t>Intangible assets, net</t>
  </si>
  <si>
    <t>Property and equipment, net</t>
  </si>
  <si>
    <t>Restricted cash</t>
  </si>
  <si>
    <t>Other assets</t>
  </si>
  <si>
    <t>Total assets</t>
  </si>
  <si>
    <t>Current liabilities:</t>
  </si>
  <si>
    <t>Accounts payable</t>
  </si>
  <si>
    <t>Accrued expenses</t>
  </si>
  <si>
    <t>Deferred revenue, current</t>
  </si>
  <si>
    <t>Other current liabilities</t>
  </si>
  <si>
    <t>Total current liabilities</t>
  </si>
  <si>
    <t>Convertible notes, net</t>
  </si>
  <si>
    <t>Deferred revenue, non-current</t>
  </si>
  <si>
    <t>Other non-current liabilities</t>
  </si>
  <si>
    <t>Total liabilities</t>
  </si>
  <si>
    <t>Commitments and contingencies (Note 10)</t>
  </si>
  <si>
    <t xml:space="preserve"> </t>
  </si>
  <si>
    <t>Stockholders' equity:</t>
  </si>
  <si>
    <t>Preferred stock, $0.0001 par value; 10,000,000 shares authorized at both December 31, 2015 and June 30, 2016; no shares issued or outstanding at both December 31, 2015 and June 30, 2016</t>
  </si>
  <si>
    <t>Common stock, $0.0001 par value; 100,000,000 shares authorized at both December 31, 2015 and September 30, 2016; 40,279,783 and 51,656,692 shares issued and outstanding at December 31, 2015 and September 30,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6</t>
  </si>
  <si>
    <t>Revenues:</t>
  </si>
  <si>
    <t>Product revenue, net</t>
  </si>
  <si>
    <t>License revenue</t>
  </si>
  <si>
    <t>Total revenues</t>
  </si>
  <si>
    <t>Expenses:</t>
  </si>
  <si>
    <t>Cost of sales - product</t>
  </si>
  <si>
    <t>Cost of sales - intangible asset amortization</t>
  </si>
  <si>
    <t>Research and development</t>
  </si>
  <si>
    <t>Selling, general and administrative</t>
  </si>
  <si>
    <t>Acquired in-process research and development</t>
  </si>
  <si>
    <t>Total expenses</t>
  </si>
  <si>
    <t>Loss from operations</t>
  </si>
  <si>
    <t>Interest expense</t>
  </si>
  <si>
    <t>Interest income</t>
  </si>
  <si>
    <t>(Loss) income before provision for -benefit from income taxes</t>
  </si>
  <si>
    <t>Income Tax Expense (Benefit)</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Other comprehensive income (loss):</t>
  </si>
  <si>
    <t>Unrealized gain/(loss) on pension obligation</t>
  </si>
  <si>
    <t>Foreign currency translation adjustments</t>
  </si>
  <si>
    <t>Other comprehensive income/(loss)</t>
  </si>
  <si>
    <t>Comprehensive loss</t>
  </si>
  <si>
    <t>Condensed Consolidated Statements of Cash Flows - USD ($) $ in Thousands</t>
  </si>
  <si>
    <t>Operating activities</t>
  </si>
  <si>
    <t>Adjustments to reconcile net loss to net cash used in operating activities:</t>
  </si>
  <si>
    <t>Depreciation and amortization expense</t>
  </si>
  <si>
    <t>Stock-based compensation expense</t>
  </si>
  <si>
    <t>Non-cash interest expense</t>
  </si>
  <si>
    <t>Changes in operating assets and liabilities:</t>
  </si>
  <si>
    <t>Deferred revenues</t>
  </si>
  <si>
    <t>Other liabilities</t>
  </si>
  <si>
    <t>Net cash used in operating activities</t>
  </si>
  <si>
    <t>Investing Activities</t>
  </si>
  <si>
    <t>Acquisition of product candidate and technology licenses and milestone payments</t>
  </si>
  <si>
    <t>Purchase of property and equipment</t>
  </si>
  <si>
    <t>Change in restricted cash</t>
  </si>
  <si>
    <t>Net cash used in investing activities, Total</t>
  </si>
  <si>
    <t>Net Cash Provided by (Used in) Financing Activities [Abstract]</t>
  </si>
  <si>
    <t>Proceeds from sales of common stock, net of issuance costs</t>
  </si>
  <si>
    <t>Payments of Stock Issuance Costs</t>
  </si>
  <si>
    <t>Proceeds from exercise of stock options and Employee Stock Purchase Plan</t>
  </si>
  <si>
    <t>Net cash provided by financing activities</t>
  </si>
  <si>
    <t>Effect of Exchange Rate on Cash and Cash Equivalents</t>
  </si>
  <si>
    <t>Increase (decrease) in cash and cash equivalents</t>
  </si>
  <si>
    <t>Cash and cash equivalents at beginning of period</t>
  </si>
  <si>
    <t>Cash and cash equivalents at end of period</t>
  </si>
  <si>
    <t>Non-cash investing and financing activities</t>
  </si>
  <si>
    <t>Stock option exercise proceeds receivable as of period end</t>
  </si>
  <si>
    <t>Leasehold improvement assets funded by lessor</t>
  </si>
  <si>
    <t>Purchase of property and equipment - cash not paid as of period end</t>
  </si>
  <si>
    <t>Supplemental cash flow information</t>
  </si>
  <si>
    <t>Cash paid for interest</t>
  </si>
  <si>
    <t>Nature of Business</t>
  </si>
  <si>
    <t>Description of Business</t>
  </si>
  <si>
    <t>1. Description of Business
TESARO, Inc., or the Company or TESARO, was incorporated in Delaware on March 26, 2010 and commenced operations in May 2010. Headquartered in Waltham, Massachusetts, TESARO is an oncology-focused biopharmaceutical company dedicated to improving the lives of cancer patients. TESARO acquires, in-licenses, develops, and commercializes oncology products and product candidates. As part of its business strategy, the Company intends to continue to in-license or acquire additional product candidates across various stages of development. The Company operates in one segment. The Company is subject to a number of risks, including, but not limited to, dependence on key individuals, regulatory and manufacturing risks, risks associated with intellectual property, the need to develop additional commercially viable products, competition from other companies, many of which are larger and better capitalized, and the need to obtain adequate additional financing to fund the development and potential commercialization of its product candidates and further its in-licensing and acquisition activities.
On September 1, 2015, the Company’s first commercial product, VARUBI® (rolapitant), was approved by the United States Food and Drug Administration, or FDA, in combination with other antiemetic agents in adults for the prevention of delayed nausea and vomiting associated with initial and repeat courses of emetogenic cancer chemotherapy, including, but not limited to, highly emetogenic chemotherapy. The Company commenced sales of VARUBI in November 2015. On March 27, 2017, the FDA approved the Company’s second commercial product, ZEJULA TM (niraparib), for the maintenance treatment of women with recurrent epithelial ovarian, fallopian tube, or primary peritoneal cancer who are in a complete or partial response to platinum-based chemotherapy. The Company commenced sales of ZEJULA in the United States in April 2017. On April 26, 2017, the European Commission approved VARUBY® (oral rolapitant tablets) for the prevention of delayed nausea and vomiting associated with highly and moderately emetogenic cancer chemotherapy in adults. The Company commenced sales of VARUBY in Europe in May 2017.
The Company has incurred significant operating losses since inception and has relied on its ability to fund its operations through private and public equity and debt financings and to a lesser extent through product sales and license and collaboration arrangements. Management expects operating losses and negative operating cash flows to continue for the foreseeable future. As the Company continues to incur losses, the transition to profitability is dependent upon the successful development, approval, and commercialization of its products and product candidates and the achievement of a level of revenues adequate to support its cost structure. The Company believes that its currently available funds in addition to cash generated from sales of its products will be sufficient to fund the Company’s operations through at least the next 12 months from the issuance of this Quarterly Report on Form 10-Q. Management’s belief with respect to its ability to fund operations is based on estimates that are subject to risks and uncertainties. If actual results are different from management’s estimates, the Company may need to seek additional funding.</t>
  </si>
  <si>
    <t>Basis of Presentation and Significant Accounting Policies</t>
  </si>
  <si>
    <t>2. Basis of Presentation and Significant Accounting Policies
Basis of Presentation
The accompanying condensed consolidated financial statements are unaudited and have been prepared by TESARO in conformity with accounting principles generally accepted in the United States of America, or GAAP. Certain amounts in the prior period financial statements have been reclassified to conform to the presentation of the current period financial statements. See “New Accounting Pronouncements - Recently Adopted” below for discussion of the Company’s adoption of new revenue recognition guidance retroactive to January 1, 2015. Otherwise, these reclassifications had no significant effects on the previously reported net loss.
The Company’s condensed consolidated financial statements reflect the operations of the Company and its wholly-owned subsidiaries. All significant intercompany balances and transactions have been eliminated in consolidation. The Company currently operates in one business segment, which is the identification, acquisition, development and commercialization of oncology-related therapeutics, and has a single reporting and operating unit structure.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June 30, 2016 and 2017.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6 and the notes thereto, which are included in the Company’s Annual Report on Form 10-K for the year ended December 31, 2016. The significant accounting policies used in preparation of these condensed consolidated financial statements for the three and six months ended June 30, 2017 are consistent with those discussed in Note 2 to the consolidated financial statements in the Company’s 2016 Annual Report on Form 10-K and are updated below as necessary.
Use of Estimates
The preparation of condensed consolidated financial statements in conformity with GAAP requires management to make certain estimates and assumptions that affect the reported amounts of assets, liabilities, revenues and expenses, other comprehensive income (loss) and the related disclosures. On an ongoing basis, management evaluates its estimates, including estimates related to net product revenues, license, collaboration and other revenues, accrued clinical trial and manufacturing development expenses, stock-based compensation expense, inventory and intangible assets and related amortization. Significant estimates in these condensed consolidated financial statements include estimates made in connection with accrued research and development expenses, stock-based compensation expense, revenue, valuation of convertible notes, intangible assets and related amortization. The Company bases its estimates on historical experience, known trends and other market-specific or other relevant factors that it believes to be reasonable under the circumstances. Actual results may differ from those estimates or assumptions.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Quoted prices in active markets for identical assets or liabilities
Level 2 inputs Observable inputs other than Level 1 inputs, including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s of December 31, 2016 and June 30, 2017 and indicates the fair value hierarchy of the valuation inputs utilized to determine such fair value (in thousands):
December 31, 2016
Description
Balance Sheet Classification
Total
Level 1
Level 2
Level 3
Assets:
Money market funds
Cash and cash equivalents
$
766,186
$
766,186
$
—
$
—
Total assets
$
766,186
$
766,186
$
—
$
—
June 30, 2017
Description
Balance Sheet Classification
Total
Level 1
Level 2
Level 3
Assets:
Money market funds
Cash and cash equivalents
$
471,335
$
471,335
$
—
$
—
Total assets
$
471,335
$
471,335
$
—
$
—
The carrying amounts of accounts payable and accrued expenses approximate their fair values due to their short-term maturities.
In September 2014, the Company issued $201.3 million aggregate principal amount of 3.00% convertible senior notes due October 1, 2021, or the Convertible Notes. Interest is payable semi-annually in arrears on April 1 and October 1 of each year. As of June 30, 2017, the carrying value of the Convertible Notes, net of unamortized discount and debt issuance costs, was $137.4 million and the estimated fair value of the principal amount was $824.6 million. The Convertible Notes are discussed in more detail in Note 5, “Convertible Notes”.
Revenue Recognition
Effective January 1, 2017, the Company adopted Accounting Standards Codification, or ASC, Topic 606, Revenue from Contracts with Customers , using the full retrospective transition method. Under this method, the Company will revise its consolidated financial statements for the years ended December 31, 2015 and 2016, and applicable interim periods within those years, as if Topic 606 had been effective for those period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net product revenue and license, collaboration and other revenues, see Note 11, “Revenue Recognition”.
Intangible Assets
The Company maintains definite-lived intangible assets related to milestone payments made to third parties subsequent to regulatory approval for acquired and in-licensed product candidates. These assets are amortized over their remaining useful lives, which are generally estimated to be the remaining patent life. If the Company’s estimate of the product’s useful life is shorter than the remaining patent life, then the shorter period is used. Intangible assets are amortized using the economic consumption method if anticipated future revenues can be reasonably estimated. The straight-line method is used when future revenues cannot be reasonably estimated, with a cumulative catch-up of amortization expense for milestone payments that do not result in additional intellectual property rights and/or incremental cashflows. Amortization expense is recorded as a component of cost of sales in the condensed consolidated statements of operation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densed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New Accounting Pronouncements - Recently Adopted
In May 2014, the Financial Accounting Standards Board, or FASB, issued Accounting Standards Update, or ASU, No. 2014-09, which amends the guidance for accounting for revenue from contracts with customers. This ASU supersedes the revenue recognition requirements in ASC Topic 605, Revenue Recognition , and creates a new Topic 606, Revenue from Contracts with Customers . In 2015 and 2016, the FASB issued additional ASUs related to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7 using the full retrospective transition method, and has elected to use the following practical expedients that are permitted under the rules of the adoption, which have been applied consistently to all contracts within all reporting periods presented:
·
For completed contracts that had variable consideration, the Company has used the transaction price at the date the contract was completed rather than estimating variable consideration amounts in the comparative reporting periods. Therefore, the Company did not need to estimate its discounts, returns, chargebacks, rebates, co-pay assistance and other allowances on product sales made in the comparative reporting periods.
·
For all reporting periods presented before January 1, 2017, the Company has not disclosed the amount of the transaction price allocated to the remaining performance obligations or an explanation of when the Company expects to recognize that amount as revenue.
Impact of Adoption
The Company, as a result of adopting Topic 606 on January 1, 2017, has revised its comparative financial statements for the prior year as if Topic 606 had been effective for that period. As a result, the following financial statement line items for fiscal year 2016 were affected.
Condensed Consolidated Statements of Operations and Comprehensive Loss
Three months ended June 30, 2016
As revised
As originally
Effect of change
Product revenue, net
$
1,242
$
1,436
$
(194)
License, collaboration and other revenues
34,568
35,125
(557)
Cost of sales – product
234
238
(4)
Loss from operations
(55,243)
(54,496)
(747)
Net loss
(59,154)
(58,407)
(747)
Net loss per share applicable to common stockholders - basic and diluted
$
(1.29)
$
(1.28)
$
(0.01)
Six months ended June 30, 2016
As revised
As originally
Effect of change
Product revenue, net
$
1,518
$
1,609
$
(91)
License, collaboration and other revenues
34,592
35,259
(667)
Cost of sales – product
313
314
(1)
Loss from operations
(142,344)
(141,587)
(757)
Net loss
(150,134)
(149,377)
(757)
Net loss per share applicable to common stockholders - basic and diluted
$
(3.46)
$
(3.44)
$
(0.02)
Condensed Consolidated Balance Sheets
December 31, 2016 (in thousands)
As revised
As originally
Effect of change
Accounts receivable
$
6,195
$
5,343
$
852
Other current assets
10,515
8,919
1,596
Accrued expenses
68,700
68,271
429
Deferred revenue, current
95
288
(193)
Deferred revenue, non-current
305
—
305
Customer deposit
—
15,000
(15,000)
Accumulated deficit
$
(973,761)
$
(990,668)
$
16,907
Condensed Consolidated Statement of Cash Flows
Six months ended June 30, 2016 (in thousands)
As revised
As originally
Effect of change
Net loss
$
(150,134)
$
(149,377)
$
(757)
Adjustments to reconcile net loss to net cash used in operating activities:
Accounts receivable
1,152
169
983
Other assets
(2,112)
(2,296)
184
Accrued expenses
6,506
6,421
85
Deferred revenues
417
912
(495)
Cash and cash equivalents at beginning of period
230,146
—
Cash and cash equivalents at end of period
$
$
320,204
$
—
The most significant change above relates to the Company’s license, collaboration and other revenues and the impact of the potential payment to Zai Lab (Shanghai) Co., Ltd., or Zai Lab, upon exercise of the option to co-market niraparib in China, Hong Kong and Macao, or the China Territories. Under Topic 605, even though the Company believed it was remote that this option would be exercised, the Company had concluded that the contract price was not fixed or determinable under the revenue recognition criteria and accordingly no revenue had been previously recognized. Therefore, the upfront, non-refundable license fee of $15.0 million received by the Company in the fourth quarter of 2016 was deferred and recorded as a customer deposit as of December 31, 2016. Under Topic 606, the Company determined the probability is remote that it will exercise the option and accordingly, the potential future payments to Zai Lab have no impact on the transaction price. Further, the Company evaluated this option to co-market niraparib under Topic 606 and concluded that this option is not a repurchase right and accordingly recognized revenue in 2016 for the transaction price received as and when the performance obligations under this agreement were satisfied by the Company. For further discussion of the adoption of this standard, see Note 11, “Revenue Recognition” and Note 12, “License and Collaboration Arrangements”.
In January 2017, the FASB issued ASU No. 2017-01, which clarifies the definition of a business. To be considered a business (instead of an asset), an acquisition would have to include an input and a substantive process that together significantly contribute to the ability to create outputs. The new guidance provides a framework to evaluate when an input and a substantive process are present (including for early stage companies that have not generated outputs). To be a business without outputs, there will now need to be an organized workforce. The new guidance narrows the definition of the term “outputs” to be consistent with how it is described in Topic 606. Under the final definition, an output is the result of inputs and substantive processes that provide goods or services to customers, other revenue, or investment income, such as dividends and interest. The new guidance is effective on a prospective basis for fiscal years beginning after December 15, 2017, and interim periods within those fiscal years, with early adoption permitted. The Company elected to early adopt this ASU effective January 1, 2017. The adoption of this guidance did not have a material impact on the Company’s consolidated financial statements, although this guidance could impact its accounting conclusions for certain future transactions, such as in-licensing agreements.
New Accounting Pronouncements – Recently Issued
In May 2017, the FASB issued ASU No. 2017-09, which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is ASU is effective on a prospective basis beginning on January 1, 2018, with early adoption permitted. The Company does not expect this new guidance to have a material impact on its consolidated financial statements.</t>
  </si>
  <si>
    <t>Net Loss per Share</t>
  </si>
  <si>
    <t>3. Net Loss per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Employee Stock Purchase Plan awards, unvested restricted stock units, or RSUs, and shares issuable upon conversion of the Convertible Notes, are considered to be common stock equivalents and are only included in the calculation of diluted net loss per share when their effect is dilutive.
The following table presents amounts that were excluded from the calculation of diluted net loss per share, due to their anti-dilutive effect (in thousands):
Three and Six Months Ended June 30,
2016
2017
Outstanding stock options
7,080
7,204
Unvested restricted stock units
587
1,158
Shares issuable upon conversion of Convertible Notes
—
3,932
7,667
12,294
In September 2014, the Company issued Convertible Notes, which provide in certain situations for the conversion of the outstanding principal amount of the Convertible Notes into shares of the Company’s common stock at a predefined conversion rate. See Note 5, “Convertible Notes”, for additional information. In conjunction with the issuance of the Convertible Notes, the Company entered into capped call option transactions, or Capped Calls, with certain counterparties. The Capped Calls are expected generally to reduce the potential dilution, and/or offset, to an extent, the cash payments the Company may choose to make in excess of the principal amount, upon conversion of the Convertible Notes.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net income per share, but the dilutive effect of the conversion premium will be considered in the calculation of diluted net income per share using the treasury stock method. The share figures in the table above represent the estimated incremental shares that would be issued, after consideration of the Capped Calls, assuming conversion of all of the outstanding Convertible Notes as of June 30, 2016 and 2017.</t>
  </si>
  <si>
    <t>4. Inventories
The following table presents inventories as of December 31, 2016 and June 30, 2017 (in thousands):
December 31,
June 30,
2016
2017
Raw materials
$
13,263
$
19,742
Work in process
584
7,083
Finished goods
853
1,460
Total inventories
$
14,700
$
28,285
Inventories are related to the Company’s approved products, VARUBI and ZEJULA. If future sales of VARUBI or ZEJULA are less than expected, the Company may be required to write down the value of such inventories.</t>
  </si>
  <si>
    <t>Convertible Notes</t>
  </si>
  <si>
    <t>Convertible Notes.</t>
  </si>
  <si>
    <t>5. Convertible Notes
On September 29, 2014, in a registered underwritten public offering, the Company completed the issuance of $201.3 million aggregate principal amount of Convertible Notes. In conjunction with the sale of the Convertible Notes, the Company used $20.8 million of the net proceeds to enter into separate Capped Calls.
The Convertible Notes bear interest at a rate of 3.00% per annum, payable semi-annually on April 1 and October 1, and will be convertible into cash, shares of the Company’s common stock or a combination of cash and shares of the Company’s common stock, at the Company’s election. The Convertible Notes will mature on October 1, 2021, unless earlier converted or repurchased in accordance with their terms. Prior to the close of business on the business day immediately preceding April 1, 2021, the Convertible Notes will be convertible only upon the occurrence of certain events and during certain periods as discussed below, and thereafter, at any time until the close of business on the second scheduled trading day immediately preceding the maturity date. The initial conversion price of the Convertible Notes is approximately $35.13 per share of common stock at an initial conversion rate of 28.4627 shares of the Company’s common stock per $1,000 principal amount of Convertible Notes.
The conversion rate is subject to adjustment from time to time upon the occurrence of certain events, including, but not limited to, the issuance of stock dividends and payment of cash dividends. At any time prior to the close of business on the business day immediately preceding April 1, 2021, holders may convert their Convertible Notes at their option only under the following circumstances:
(1)
during any calendar quarter commencing after the calendar quarter ending on December 31, 2014 (and only during such calendar quarter), if the closing sale price of the Company’s common stock for at least 20 trading days (whether or not consecutive) during a period of 30 consecutive trading days ending on the last trading day of the immediately preceding calendar quarter in which the conversion occurs is greater than 130% of the conversion price on each applicable trading day;
(2)
during the five business day period after any ten consecutive trading day period, or the measurement period, in which the trading price per $1,000 principal amount of the Convertible Notes for each trading day of the measurement period was less than 98% of the product of the closing sale price of the Company’s common stock and the conversion rate on each such trading day; or
(3)
upon the occurrence of specified corporate events.
As of June 30, 2017, the carrying value of the Convertible Notes, net of unamortized discount and debt issuance costs, was $137.4 million and the estimated fair value of the principal amount was $824.6 million.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following table presents total interest expense recognized related to the Convertible Notes during the three and six months ended June 30, 2016 and 2017 (in thousands):
Three Months Ended June 30,
Six Months Ended June 30,
2016
2017
2016
2017
Contractual interest expense
$
1,509
$
1,509
$
3,019
$
3,019
Amortization of debt discount
2,461
2,779
4,775
5,394
Amortization of debt issuance costs
150
136
307
279
Total interest expense
$
4,120
$
4,424
$
8,101
$
8,692</t>
  </si>
  <si>
    <t>Stock-Based Compensation</t>
  </si>
  <si>
    <t>6. Stock-Based Compensation
The Company maintains several equity compensation plans, including the TESARO, Inc. 2012 Omnibus Incentive Plan, or the 2012 Incentive Plan, the TESARO, Inc. 2010 Stock Incentive Plan, or the 2010 Incentive Plan, the TESARO, Inc. 2015 Non-Employee Director Stock Incentive Plan, or the 2015 Director Plan, and the TESARO, Inc. 2012 Employee Stock Purchase Plan, or the 2012 ESPP.
On April 27, 2012, the stockholders of the Company approved the 2012 Incentive Plan, which had been previously adopted by the board of directors. Upon effectiveness of the 2012 Incentive Plan, the Company ceased making awards under the 2010 Incentive Plan. The 2012 Incentive Plan initially allowed the Company to grant awards for up to 1,428,571 shares of common stock plus the number of shares of common stock available for grant under the 2010 Incentive Plan as of the effectiveness of the 2012 Incentive Plan (an additional 6,857 shares) plus the number of shares of common stock related to awards outstanding under the 2010 Incentive Plan that terminate by expiration, forfeiture, cancellation, cash settlement or otherwise. The number of shares available for grants of awards under the 2012 Incentive Plan is increased automatically on January 1 by a number of shares of common stock equal to the lesser of 4% of the shares of common stock outstanding at such time or the number of shares determined by the Company’s board of directors. Most recently, on January 1, 2016 and 2017, the number of shares authorized for issuance under the 2012 Incentive Plan was increased by 1,611,191 shares and 2,144,867 shares, respectively. Awards under the 2012 Incentive Plan may include the following award types: stock options, which may be either incentive stock options or nonqualified stock options; stock appreciation rights; restricted stock; RSUs; dividend equivalent rights; performance shares; performance units; cash-based awards; other stock-based awards, including unrestricted shares; or any combination of the foregoing. The exercise price of stock options granted under the 2012 Incentive Plan is equal to the closing price of a share of the Company’s common stock on the grant date.
On May 14, 2015, the stockholders of the Company approved the 2015 Director Plan, which had been previously adopted by the board of directors in order to have a plan in addition to the 2012 Incentive Plan for purposes of granting awards to non-employee directors. The 2015 Director Plan allows the Company to grant awards for up to 500,000 shares of common stock. Awards under the 2015 Director Plan may include the following award types: stock options; stock appreciation rights; restricted stock; RSUs; unrestricted stock; or any combination of the foregoing. The exercise price of stock options granted under the 2015 Director Plan is equal to the closing price of a share of the Company’s common stock on the grant date. On May 11, 2016, the Company’s stockholders approved an amendment to the 2015 Director Plan that limits the maximum number of shares of stock subject to awards granted in any calendar year to any non-employee director of the Company to 50,000 shares and affirms that 500,000 shares are reserved for issuance under the 2015 Director Plan.
The following table presents stock-based compensation expense as reflected in the Company’s condensed consolidated statements of operations and comprehensive loss (in thousands):
Three Months Ended June 30,
Six Months Ended June 30,
2016
2017
2016
2017
Research and development
$
4,479
$
7,862
$
8,222
$
14,987
Selling, general and administrative
7,206
15,646
12,924
26,922
Total stock-based compensation expense
$
11,685
$
23,508
$
21,146
$
41,909
Stock Options
The following table presents a summary of the Company’s stock option activity and related information:
Weighted-average
exercise price per
Shares
share
Outstanding at December 31, 2016
6,978,621
$
40.65
Granted
661,657
162.65
Exercised
(373,078)
43.65
Cancelled
(62,837)
50.38
Outstanding at June 30, 2017
7,204,363
$
51.62
Vested at June 30, 2017
3,779,553
$
28.34
At June 30, 2017, there was approximately $142.6 million of unrecognized compensation cost related to unvested stock options, which the Company expects to recognize over a remaining weighted-average period of 2.5 years.
Restricted Stock Units
The following table presents a summary of the Company’s RSU activity and related information:
Weighted-average
grant date fair
Shares
value per share
Unvested restricted stock units at December 31, 2016
760,123
$
58.55
Granted
566,446
169.31
Vested
(150,162)
46.51
Forfeited
(18,473)
85.74
Unvested restricted stock units at June 30, 2017
1,157,934
$
113.86
At June 30, 2017, there was approximately $118. 5 million of unrecognized compensation cost related to unvested RSUs, which the Company expects to recognize over a remaining weighted-average period of 3.2 years.
In July 2016, the Company issued 15,000 RSUs with service and performance conditions to certain employees, of which 5,073 vested during the three months ended June 30, 2017. Vesting of these awards is contingent on the occurrence of certain milestone events and fulfillment of any remaining service condition. As a result, the related compensation cost is recognized as an expense when achievement of the milestone is considered probable. The Company recognized $0.5 million of related expense during the six months ended June 30, 2017.
ESPP
Under the Company’s 2012 ESPP, an aggregate of 275,000 shares of common stock have been reserved for issuance pursuant to purchase rights granted to the Company’s employees or to employees of the Company’s designated subsidiaries. As of June 30, 2017, 176,561 shares remained available for issuance. During the six months ended June 30, 2016 and 2017, the Company issued 25,225 and 17,684 shares under the 2012 ESPP, and recognized approximately $0.5 million and $1.0 million in related stock-based compensation expense, respectively.</t>
  </si>
  <si>
    <t>Common Stock Transactions</t>
  </si>
  <si>
    <t>7. Common Stock Transactions
In March 2016, the Company sold 4,404,658 shares of common stock in a private placement offering at a price of $35.19 per share, to certain accredited investors, including funds affiliated with three of its directors and current investors, resulting in gross proceeds of approximately $155.0 million. The price per share was equal to the volume weighted average price for the ten-day period ending on March 17, 2016. There were no placement agents used for this financing. The sale and issuance of the shares of common stock in the private placement was made in reliance on the exemption afforded by Section 4(a)(2) under the Securities Act of 1933 and Regulation D promulgated under the Securities Act.
In April 2016, the Company sold 1,130,198 shares of common stock to Johnson &amp; Johnson Innovation – JJDC, Inc., or JJDC, at a price per share of $44.24, for an aggregate purchase price of approximately $50.0 million. The price per share was equal to the volume weighted average price for the five-day period ending on April 4, 2016. There were no placement agents used, or any underwriting discounts or commissions paid in connection with the transaction. The sale and issuance of the shares of common stock was made in reliance on the exemption afforded by Section 4(a)(2) under the Securities Act of 1933 and Regulation D promulgated under the Securities Act.</t>
  </si>
  <si>
    <t>Income Taxes</t>
  </si>
  <si>
    <t>8.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As of June 30, 2017, the Company’s uncertain tax positions were subject to valuation allowances.
The Company recorded provisions for income taxes for the three and six months ended June 30, 2017 of $0.1 million and $0.1 million, respectively. The provision for income taxes consists of current tax expense, which relates primarily to the Company’s subsidiary operations in foreign tax jurisdictions.</t>
  </si>
  <si>
    <t>Intangible Assets</t>
  </si>
  <si>
    <t>9. Intangible Assets
The following table presents intangible assets as of December 31, 2016 and June 30, 2017 (in thousands):
December 31,
June 30,
2016
2017
Estimated useful life
Acquired and in-licensed rights
$
15,000
$
50,000
8-13
Years
Less accumulated amortization
(2,123)
(5,592)
Total intangible assets, net
$
12,877
$
44,408
The increase in acquired and in-licensed rights as of June 30, 2017 was due to a milestone of $25.0 million paid to Merck Sharp &amp; Dohme Corp., a subsidiary of Merck &amp; Co., Inc., or Merck, which was triggered by the FDA approval of ZEJULA on March 27, 2017, and a milestone of $10.0 million paid to OPKO Health, Inc., which was triggered by the first commercial sale of VARUBY in Europe in May 2017.
The Company recorded $0.5 million and $3.0 million in amortization expense related to intangible assets during the three months ended June 30, 2016 and 2017, respectively, and $0.9 million and $3.5 million during the six months ended June 30, 2016 and 2017, respectively. Estimated future amortization expense for intangible assets as of June 30, 2017 is $2.5 million for the remainder of 2017, $5.0 million per year for 2018, 2019, 2020, and 2021, and $21.8 million thereafter.</t>
  </si>
  <si>
    <t>Commitments and Contingencies</t>
  </si>
  <si>
    <t>10. Commitments and Contingencies
The Company leases approximately 150,000 square feet of office space in Waltham, Massachusetts under a non-cancelable operating lease agreement. The Company also leases office space in several locations throughout Europe. The Company recognizes rental expense on a straight-line basis over the respective lease term including any free rent periods and tenant allowances.
Future minimum rental commitments under the Company’s leased properties as of June 30, 2017 were $3.1 million for the remainder of the year ending December 31, 2017 and $6.9 million, $6.9 million, $3.6 million, $0.3 and $0.1 million for the years ending December 31, 2018, 2019, 2020, 2021 and 2022, respectively.
The Company has entered into agreements with certain vendors for the provision of services, including services related to data management, clinical and commercial operation support and diagnostic test development, that the Company is not able to terminate for convenience under its contracts, and thus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
The Company has certain obligations under licensing agreements with third parties that are contingent upon achieving various development, regulatory and commercial milestones. Pursuant to these license agreements, the Company is required to make milestone payments if certain development, regulatory and commercial sales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material litigation and does not have contingency reserves established for any litigation liabilities.</t>
  </si>
  <si>
    <t>Revenue Recognition</t>
  </si>
  <si>
    <t>Revenue Recognition [Abstract]</t>
  </si>
  <si>
    <t>11. Revenue Recognition
Product Revenue, Net
The Company sells its products principally to a limited number of specialty distributors and specialty pharmacy providers, or collectively, its Customers. These Customers subsequently resell the Company’s products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s.
Revenues from product sales are recognized when the Customer obtains control of the Company’s product, which occurs at a point in time, typically upon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expenses incremental costs of obtaining a contract as and when incurred if the expected amortization period of the asset that the Company would have recognized is one year or less.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these payments are classified in selling, general and administrative expenses in the condensed consolidated statements of operations and comprehensive loss of the Company.
Product Returns: Consistent with industry practice, the Company generally offers Customers a limited right of return for product that has been purchased from the Company based on the product’s expiration date, which lapses upon shipment to a patient. The Company estimates the amount of its product sales that may be returned by its Customers and records this estimate as a reduction of revenue in the period the related product revenue is recognized. The Company currently estimates product return liabilities using available industry data and its own historical sales information, including its visibility into the inventory remaining in the distribution channel. The Company has not received any returns to date and believes that returns of its products will be minimal.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 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 Company estimates its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on the consolidated balance sheet.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ayor Rebates: The Company contracts with various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which the Company offers include voluntary patient assistance programs, such as co-pay assistance programs,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o date, the Company’s sources of product revenue have been U.S. sales of ZEJULA and the oral formulation of VARUBI, and limited sales of VARUBY in Europe. Total net product revenue was $1.2 million and $28.8 million for the three months ended June 30, 2016 and 2017, respectively. These totals included $1.2 million and $2.9 million from sales of VARUBI/VARUBY, respectively, and zero and $25.9 million from sales of ZEJULA, respectively. Total net product revenue was $1.5 million and $31.0 million for the six months ended June 30, 2016 and 2017, respectively. These totals included $1.5 million and $5.0 million from sales of VARUBI/VARUBY, respectively, and zero and $25.9 million from sales of ZEJULA, respectively. The following table summarizes activity in each of the product revenue allowance and reserve categories for the six months ended June 30, 2016 (as revised) and 2017 (in thousands):
Chargebacks,
Government
Returns
Total
Balance at December 31, 2015
$
813
$
422
$
8
$
1,243
Provision related to current period sales
602
368
2
972
Adjustment related to prior period sales
—
—
—
—
Credit or payments made during the period
(605)
(209)
—
(814)
Balance at June 30, 2016
$
810
$
581
$
10
$
1,401
Balance at December 31, 2016
$
177
$
1,312
$
18
$
1,507
Provision related to current period sales
3,251
3,264
73
6,588
Adjustment related to prior period sales
—
62
—
62
Credit or payments made during the period
(2,730)
(2,343)
—
(5,073)
Balance at June 30, 2017
$
698
$
2,295
$
91
$
3,084
License, Collaboration and Other Revenues
The Company enters into out-licensing agreements which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 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 any additional payments are recorded in license, collaboration and other revenues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following table presents changes in the Company’s contract assets and liabilities during the six months ended June 30, 2016 (as revised) and 2017 (in thousands):
Balance at
Additions
Deductions
Balance at
Six months ended June 30, 2016
Contract assets
$
1,000
$
—
$
—
$
1,000
Contract liabilities:
Deferred revenue
$
92
$
470
$
(53)
$
509
Six months ended June 30, 2017
Contract assets
$
1,000
$
—
$
—
$
1,000
Contract liabilities:
Deferred revenue
$
400
$
—
$
(47)
$
353
During the three and six months ended June 30, 2016 (as revised) and 2017, the Company recognized the following revenues as a result of changes in the contract asset and the contract liability balances in the respective periods (in thousands):
Three Months Ended June 30,
Revenue recognized in the period from:
2016
2017
Amounts included in the contract liability at the beginning of the period
$
15
$
23
Performance obligations satisfied in previous periods
$
—
$
—
Six Months Ended June 30,
Revenue recognized in the period from:
2016
2017
Amounts included in the contract liability at the beginning of the period
$
30
$
47
Performance obligations satisfied in previous periods
$
—
$
—</t>
  </si>
  <si>
    <t>License and Collaboration Arrangements</t>
  </si>
  <si>
    <t>License And Collaboration Agreements Abstract</t>
  </si>
  <si>
    <t xml:space="preserve">12. License and Collaboration Arrangements
Out-Licenses
Janssen Biotech, Inc.
On April 5, 2016, the Company entered into separate transactions with Janssen Biotech, Inc., or Janssen, and its affiliate, Johnson &amp; Johnson Innovation – JJDC, Inc., or JJDC, consisting of a collaboration and license agreement with Janssen, or the Collaboration Agreement, and a stock purchase agreement and investor agreement, each with JJDC (the “Stock Purchase Agreement” and the “Investor Agreement,” respectively, and collectively with the Collaboration Agreement, the “Agreements”).
Under the terms of the Collaboration Agreement, the Company granted Janssen licenses under certain patent rights and know-how relating to niraparib for prostate cancer worldwide, except for Japan. Janssen will conduct all development and commercialization of niraparib in the field of prostate cancer worldwide (excluding Japan). With the exception of China, under the Collaboration Agreement, the Company retained all rights worldwide to develop and commercialize niraparib outside of prostate cancer.
Pursuant to the Collaboration Agreement, within 30 days after the date of the Collaboration Agreement, the Company provided Janssen with electronic copies of certain know-how relating to development of niraparib. In addition, at Janssen’s request and in return for certain reimbursement, the Company is also responsible for manufacturing and supplying to Janssen all of Janssen’s requirements of active pharmaceutical ingredient, or API, for niraparib and niraparib products to be used by Janssen for its development activities in prostate cancer indications. Also at Janssen’s request, the Company is responsible for manufacturing of certain niraparib products and API for commercial sale in the field of prostate cancer. In both cases, if Janssen exercises its right to receive the manufacturing services, the Company will receive reimbursement that will at least cover its cost of providing such services.
The Company received a $35.0 million up-front, non-refundable license fee from Janssen. Assuming successful development and commercialization of niraparib products for prostate cancer, the Company could receive up to an additional $43.0 million in clinical milestones and $372.0 million in regulatory and sales milestones as well as tiered, double-digit royalties on aggregate net sales of products in the field of prostate cancer. Janssen is responsible for funding all development and commercialization of niraparib in prostate cancer worldwide (excluding Japan), including research, development, manufacturing, regulatory and commercialization activities. Janssen may terminate the Collaboration Agreement at any time after April 5, 2017 upon 90 days’ written notice, upon termination of the Company’s license agreement with Merck or in the event of certain safety concerns. Either party may terminate the Collaboration Agreement for uncured material breach or bankruptcy. Unless earlier terminated, the Collaboration Agreement will continue in effect until the date on which the royalty term and all payment obligations with respect to all products in all countries have expired.
The Company assessed this arrangement in accordance with Topic 606 and concluded that the contract counterparty, Janssen, is a customer. The Company identified the following material promises under the contract: (1) the licenses under certain patent rights relating to niraparib for prostate cancer worldwide, except for Japan, and transfer of certain development and regulatory information; and (2) the obligation to participate in Joint Committees. In addition, the Company identified the following customer options that will create manufacturing obligations for the Company upon exercise by Janssen: (1) the supply of API and niraparib products for Janssen’s development and commercial needs; and (2) the supply of niraparib for Janssen’s clinical trial needs. The Company considered the manufacturing capabilities of Janssen, Janssen’s right to sublicense and manufacture API, and the fact that the manufacturing services are not proprietary and can be provided by other vendors, to conclude that the license has stand-alone functionality and is distinct. The Company’s obligation to participate in the Joint Committees and provide development, regulatory and commercialization information to Janssen does not significantly impact or modify the licenses’ granted functionality. Further, the customer options for manufacturing services were evaluated as a material right, but were concluded to be immaterial to the Company’s financial statements. Based on these assessments, the Company identified the license and the participation in Joint Committees as the only performance obligations at the inception the arrangement, which were both deemed to be distinct.
Under the Collaboration Agreement,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For the license, the stand-alone selling price was calculated using an income approach model and included the following key assumptions: the development timeline, revenue forecast, discount rate and probabilities of technical and regulatory success. The relative selling price of the Company’s Joint Committee participation was based on a full-time equivalent rate for the level of effort required, which can be reasonably estimated to be incurred over the performance period, which is the development period. The Company believes that a change in the assumptions used to determine its best estimate of selling price for the license most likely would not have a significant effect on the allocation of consideration received (or receivable) to the performance obligations.
At execution, the transaction price included only the $35.0 million up-front consideration received. None of the clinical or regulatory milestones has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Janssen and therefore have also been excluded from the transaction price. The Company will re-evaluate the transaction price in each reporting period and as uncertain events are resolved or other changes in circumstances occur.
During the second quarter of 2016, the Company allocated $34.5 million of the transaction price to the license and recognized this amount as revenue concurrent with the transfer of the license and certain development and regulatory know-how that occurred within 30 days of entering into the Collaboration Agreement. Revenue allocated to the participation in the Joint Committees performance obligation, $0.5 million, is being recognized on a straight-line basis over a period of five years, which, in management’s judgment, is the best measure of progress toward satisfying the performance obligation and represents the Company’s best estimate of the period of the obligation to participate in the Joint Committees. Through June 30, 2017, the Company had recognized $34.6 million as license and collaboration revenue under the Collaboration Agreement. The remaining transaction price of $0.4 million is recorded in deferred revenue as of June 30, 2017 on the consolidated balance sheets and will be recognized as revenue over the remaining period of 45 months.
Revenue associated with the manufacturing supply services is recognized when the material is delivered to Janssen. For the three and six months ended June 30, 2017, the Company recognized $0.6 million and $1.6 million, respectively, as other revenues within license, collaboration and other revenues in the Company’s consolidated statements of operations and comprehensive loss under the Collaboration Agreement.
Additionally, the Company considered whether the Stock Purchase Agreement and the Investor Agreement with JJDC would be subject to combination with the Collaboration Agreement. The Company determined that they should not be combined because the deliverables and terms in these arrangements are not closely interrelated or interdependent in terms of payment or functionality, the arrangements were negotiated separately, and the common stock was sold at approximately its fair value.
Zai Lab (Shanghai) Co., Ltd.
On September 28, 2016, or the Effective Date, the Company entered into a Collaboration, Development and License Agreement, or the Zai Agreement, with Zai Lab. Under the terms of the Zai Agreement, the Company exclusively licensed the rights to develop and commercialize niraparib to Zai Lab for the China Territories. Zai Lab will conduct all development and commercialization of niraparib in the China Territories, except for prostate cancer. The Company retains all rights outside of the China Territories to develop and commercialize niraparib with the exception of prostate cancer.
Under the terms of the Zai Agreement, the Company received a $15.0 million up-front, non-refundable license fee from Zai Lab in the fourth quarter of 2016. Assuming successful development and commercialization of niraparib products in the China Territories, the Company could receive additional regulatory and sales milestones as well as tiered, double-digit royalties on aggregate net sales of products in the China Territories. Zai Lab is responsible for funding all development and commercialization of niraparib in the China Territories, including research, development, manufacturing, regulatory and commercialization activities. The term of the Zai Agreement continues, on a country-by-country basis, until the later of expiration of the last patent in the China Territories covering the niraparib product, or ten years from the first commercial sale in such country. The Zai Agreement may also be terminated by Zai Lab at any time upon prior written notice, or by either party for material breach or insolvency.
The Company identified the following performance obligations under the contract: (1) exclusive license with rights to develop and commercialize niraparib to Zai Lab for the China Territories; (2) provision of technical assistance related to the know-how transfer for the development of niraparib; and (3) initial supply to Zai Lab of certain materials for the manufacture of niraparib. In addition, the Company may also become responsible for manufacturing of certain niraparib products and materials for commercial sale in certain instances based on regulatory requirements in the China Territories for which the Company will receive reimbursement that approximates stand-alone selling price. The Zai Agreement also provides the Company with an option to co-market niraparib in the China Territories with Zai Lab, in return for certain consideration. This co-marketing right must be exercised by the Company no later than twelve months prior to the launch of niraparib in the China Territories. In addition, the Zai Agreement provides the Company with a right of first refusal with respect to licenses for two novel, discovery-stage immuno-oncology programs from Zai Lab.
The Company evaluated the Zai Agreement under Topic 606. Based on that evaluation, the up-front, non-refundable fees and the reimbursement received for the initial supply of materials constituted the amount of the consideration to be included in the transaction price and have been allocated to the performance obligations identified based on the Company’s best estimate of the relative stand-alone selling price. None of the clinical or regulatory development milestones have been included in the transaction price, as all such milestone amounts are not within the control of the Company or the licensee and are not considered probable to occur until those approvals are received. Any consideration related to sales-based milestones (including royalties) will be recognized when the related sales occur as these amounts have been determined to relate predominantly to the license granted to Zai Lab and therefore are recognized at the later of when the performance obligation is satisfied or the related sales occur. The Company concluded the option to co-market niraparib is not a repurchase right as Zai Lab would continue to control its rights to commercialize niraparib in its licensed territories if the Company exercised its right. The Company further assessed and concluded that the probability of exercise of this right is remote, and the transaction price received and described above was properly allocated to the performance obligations under this agreement and recognized to revenue as those performance obligations were satisfied by the Company. The Company will re-evaluate the transaction price in each reporting period and as uncertain events are resolved or other changes in circumstances occur.
During the third quarter of 2016, the Company allocated $14.8 million of the transaction price to the license and recognized this amount as revenue concurrent with the transfer of the license. Revenue allocated to the technical assistance performance obligation, $0.2 million, was recognized on a straight-line basis through the service period which was substantially completed during the fourth quarter of 2016. In addition, $0.7 million of revenue associated with the initial manufacturing supply services was recognized upon delivery of the materials during the fourth quarter of 2016. No revenues were recognized under the Zai Agreement during the three and six months ended June 30, 2017.
Jiangsu Hengrui Medicine Co., Ltd.
In July 2015, the Company entered into a license agreement with Jiangsu Hengrui Medicine Co., Ltd., or Hengrui, pursuant to which Hengrui has licensed the rights to develop, manufacture and commercialize rolapitant in the China Territories. The Company received a $1.0 million up-front, non-refundable license fee from Hengrui in the fourth quarter of 2015. The Company has evaluated the terms of this arrangement under Topic 606 and has determined that there are two performance obligations: (1) exclusive license with rights to develop, manufacture and commercialize rolapitant in the China Territories; and (2) provision of technical assistance related to the know-how transfer for the development of the rolapitant formulations. The Company further determined that the transaction price for this arrangement includes the $1.0 million up-front consideration received and a future regulatory development milestone of $1.0 million. This future milestone payment relates to the submission of the clinical trial application with the China Food and Drug Administration, or the China FDA. The Company is also entitled to an additional payment of $1.0 million contingent on the achievement of regulatory approval from the China FDA. However, as this milestone is not within the control of the Company or Hengrui, the amount has not been included in the transaction price by the Company. Any consideration related to sales-based milestones (including royalties at percentage rates in the low teens) will be recognized when the related sales occur as these amounts have been determined to relate predominantly to the license granted to Hengrui. The Company will re-evaluate the transaction price in each reporting period and as uncertain events are resolved or other changes in circumstances occur.
During the third quarter of 2015, the Company allocated $1.9 million of the transaction price to the license and recognized this amount as revenue concurrent with the transfer of the license. Revenue allocated to the technical assistance performance obligation, $0.1 million, was recognized on a straight-line basis through the service period and was substantially completed during the fourth quarter of 2016. No revenues were recognized under this agreement during the three and six months ended June 30, 2017.
Merck Collaboration
In May 2015, the Company entered into a research agreement with Merck Sharp &amp; Dohme B.V., a subsidiary of Merck, to perform a trial to evaluate the preliminary safety and efficacy of niraparib plus KEYTRUDA® in patients with triple negative breast cancer and patients with ovarian cancer. Under the terms of this agreement, the Company is responsible for providing niraparib study materials and for carrying out clinical research activities. The Company and Merck share in the external costs of the study equally, with certain exceptions. The Company records cost-sharing payments due from Merck as reductions of research and development expense. During the three and six months ended June 30, 2017, the Company incurred $1.8 million and $3.9 million in external costs related to this study, of which $0.9 million and $1.9 million is reimbursable by Merck, respectively. At June 30, 2017, $1.1 million of cost-sharing receivable from Merck has been recorded in other current assets on the condensed consolidated balance sheets. </t>
  </si>
  <si>
    <t>Subsequent Events</t>
  </si>
  <si>
    <t>Subsequent Events.</t>
  </si>
  <si>
    <t>13. Subsequent Event
On July 27, 2017, the Company entered into an exclusive license agreement with Millennium Pharmaceuticals, Inc. a wholly-owned subsidiary of Takeda Pharmaceutical Company Limited , or Takeda. Pursuant to the agreement, the Company granted Takeda licenses under certain patent rights and know-how relating to niraparib to develop and commercialize niraparib for the treatment of all tumor types in Japan, and all tumor types excluding prostate cancer in South Korea, Taiwan, Russia and Australia.
The Company will receive a $100 million up - front payment within ten (10) days of executing the agreement and is eligible to receive additional milestone payments of up to $240 million related to the achievement of certain development and commercial goals. The Company will also be eligible to receive tiered royalties from Takeda based on percentages of net product sales ranging from the high teens to low thirties. Takeda is responsible for conducting and funding all development and commercialization of niraparib in the licensed territories, including research, development, regulatory and commercialization activities.
Unless earlier terminated, the license agreement will continue in effect until the date on which the royalty term and all payment obligations with respect to all products in all countries have expired.</t>
  </si>
  <si>
    <t>Basis of Presentation and Significant Accounting Policies (Policies)</t>
  </si>
  <si>
    <t>Basis of Presentation</t>
  </si>
  <si>
    <t xml:space="preserve">Basis of Presentation
The accompanying condensed consolidated financial statements are unaudited and have been prepared by TESARO in conformity with accounting principles generally accepted in the United States of America, or GAAP. Certain amounts in the prior period financial statements have been reclassified to conform to the presentation of the current period financial statements. See “New Accounting Pronouncements - Recently Adopted” below for discussion of the Company’s adoption of new revenue recognition guidance retroactive to January 1, 2015. Otherwise, these reclassifications had no significant effects on the previously reported net loss.
The Company’s condensed consolidated financial statements reflect the operations of the Company and its wholly-owned subsidiaries. All significant intercompany balances and transactions have been eliminated in consolidation. The Company currently operates in one business segment, which is the identification, acquisition, development and commercialization of oncology-related therapeutics, and has a single reporting and operating unit structure.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June 30, 2016 and 2017.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6 and the notes thereto, which are included in the Company’s Annual Report on Form 10-K for the year ended December 31, 2016. The significant accounting policies used in preparation of these condensed consolidated financial statements for the three and six months ended June 30, 2017 are consistent with those discussed in Note 2 to the consolidated financial statements in the Company’s 2016 Annual Report on Form 10-K and are updated below as necessary. </t>
  </si>
  <si>
    <t>Use of Estimates</t>
  </si>
  <si>
    <t>Use of Estimates
The preparation of condensed consolidated financial statements in conformity with GAAP requires management to make certain estimates and assumptions that affect the reported amounts of assets, liabilities, revenues and expenses, other comprehensive income (loss) and the related disclosures. On an ongoing basis, management evaluates its estimates, including estimates related to net product revenues, license, collaboration and other revenues, accrued clinical trial and manufacturing development expenses, stock-based compensation expense, inventory and intangible assets and related amortization. Significant estimates in these condensed consolidated financial statements include estimates made in connection with accrued research and development expenses, stock-based compensation expense, revenue, valuation of convertible notes, intangible assets and related amortization. The Company bases its estimates on historical experience, known trends and other market-specific or other relevant factors that it believes to be reasonable under the circumstances. Actual results may differ from those estimates or assumptions.</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Quoted prices in active markets for identical assets or liabilities
Level 2 inputs Observable inputs other than Level 1 inputs, including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s of December 31, 2016 and June 30, 2017 and indicates the fair value hierarchy of the valuation inputs utilized to determine such fair value (in thousands):
December 31, 2016
Description
Balance Sheet Classification
Total
Level 1
Level 2
Level 3
Assets:
Money market funds
Cash and cash equivalents
$
766,186
$
766,186
$
—
$
—
Total assets
$
766,186
$
766,186
$
—
$
—
June 30, 2017
Description
Balance Sheet Classification
Total
Level 1
Level 2
Level 3
Assets:
Money market funds
Cash and cash equivalents
$
471,335
$
471,335
$
—
$
—
Total assets
$
471,335
$
471,335
$
—
$
—
The carrying amounts of accounts payable and accrued expenses approximate their fair values due to their short-term maturities.
In September 2014, the Company issued $201.3 million aggregate principal amount of 3.00% convertible senior notes due October 1, 2021, or the Convertible Notes. Interest is payable semi-annually in arrears on April 1 and October 1 of each year. As of June 30, 2017, the carrying value of the Convertible Notes, net of unamortized discount and debt issuance costs, was $137.4 million and the estimated fair value of the principal amount was $824.6 million. The Convertible Notes are discussed in more detail in Note 5, “Convertible Notes”.</t>
  </si>
  <si>
    <t>Revenue Recognition
Effective January 1, 2017, the Company adopted Accounting Standards Codification, or ASC, Topic 606, Revenue from Contracts with Customers , using the full retrospective transition method. Under this method, the Company will revise its consolidated financial statements for the years ended December 31, 2015 and 2016, and applicable interim periods within those years, as if Topic 606 had been effective for those period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net product revenue and license, collaboration and other revenues, see Note 11, “Revenue Recognition”.</t>
  </si>
  <si>
    <t>Intangible Assets
The Company maintains definite-lived intangible assets related to milestone payments made to third parties subsequent to regulatory approval for acquired and in-licensed product candidates. These assets are amortized over their remaining useful lives, which are generally estimated to be the remaining patent life. If the Company’s estimate of the product’s useful life is shorter than the remaining patent life, then the shorter period is used. Intangible assets are amortized using the economic consumption method if anticipated future revenues can be reasonably estimated. The straight-line method is used when future revenues cannot be reasonably estimated, with a cumulative catch-up of amortization expense for milestone payments that do not result in additional intellectual property rights and/or incremental cashflows. Amortization expense is recorded as a component of cost of sales in the condensed consolidated statements of operation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densed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t>
  </si>
  <si>
    <t>New Accounting Pronouncements</t>
  </si>
  <si>
    <t>New Accounting Pronouncements - Recently Adopted
In May 2014, the Financial Accounting Standards Board, or FASB, issued Accounting Standards Update, or ASU, No. 2014-09, which amends the guidance for accounting for revenue from contracts with customers. This ASU supersedes the revenue recognition requirements in ASC Topic 605, Revenue Recognition , and creates a new Topic 606, Revenue from Contracts with Customers . In 2015 and 2016, the FASB issued additional ASUs related to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7 using the full retrospective transition method, and has elected to use the following practical expedients that are permitted under the rules of the adoption, which have been applied consistently to all contracts within all reporting periods presented:
·
For completed contracts that had variable consideration, the Company has used the transaction price at the date the contract was completed rather than estimating variable consideration amounts in the comparative reporting periods. Therefore, the Company did not need to estimate its discounts, returns, chargebacks, rebates, co-pay assistance and other allowances on product sales made in the comparative reporting periods.
·
For all reporting periods presented before January 1, 2017, the Company has not disclosed the amount of the transaction price allocated to the remaining performance obligations or an explanation of when the Company expects to recognize that amount as revenue.
Impact of Adoption
The Company, as a result of adopting Topic 606 on January 1, 2017, has revised its comparative financial statements for the prior year as if Topic 606 had been effective for that period. As a result, the following financial statement line items for fiscal year 2016 were affected.
Condensed Consolidated Statements of Operations and Comprehensive Loss
Three months ended June 30, 2016
As revised
As originally
Effect of change
Product revenue, net
$
1,242
$
1,436
$
(194)
License, collaboration and other revenues
34,568
35,125
(557)
Cost of sales – product
234
238
(4)
Loss from operations
(55,243)
(54,496)
(747)
Net loss
(59,154)
(58,407)
(747)
Net loss per share applicable to common stockholders - basic and diluted
$
(1.29)
$
(1.28)
$
(0.01)
Six months ended June 30, 2016
As revised
As originally
Effect of change
Product revenue, net
$
1,518
$
1,609
$
(91)
License, collaboration and other revenues
34,592
35,259
(667)
Cost of sales – product
313
314
(1)
Loss from operations
(142,344)
(141,587)
(757)
Net loss
(150,134)
(149,377)
(757)
Net loss per share applicable to common stockholders - basic and diluted
$
(3.46)
$
(3.44)
$
(0.02)
Condensed Consolidated Balance Sheets
December 31, 2016 (in thousands)
As revised
As originally
Effect of change
Accounts receivable
$
6,195
$
5,343
$
852
Other current assets
10,515
8,919
1,596
Accrued expenses
68,700
68,271
429
Deferred revenue, current
95
288
(193)
Deferred revenue, non-current
305
—
305
Customer deposit
—
15,000
(15,000)
Accumulated deficit
$
(973,761)
$
(990,668)
$
16,907
Condensed Consolidated Statement of Cash Flows
Six months ended June 30, 2016 (in thousands)
As revised
As originally
Effect of change
Net loss
$
(150,134)
$
(149,377)
$
(757)
Adjustments to reconcile net loss to net cash used in operating activities:
Accounts receivable
1,152
169
983
Other assets
(2,112)
(2,296)
184
Accrued expenses
6,506
6,421
85
Deferred revenues
417
912
(495)
Cash and cash equivalents at beginning of period
230,146
—
Cash and cash equivalents at end of period
$
$
320,204
$
—
The most significant change above relates to the Company’s license, collaboration and other revenues and the impact of the potential payment to Zai Lab (Shanghai) Co., Ltd., or Zai Lab, upon exercise of the option to co-market niraparib in China, Hong Kong and Macao, or the China Territories. Under Topic 605, even though the Company believed it was remote that this option would be exercised, the Company had concluded that the contract price was not fixed or determinable under the revenue recognition criteria and accordingly no revenue had been previously recognized. Therefore, the upfront, non-refundable license fee of $15.0 million received by the Company in the fourth quarter of 2016 was deferred and recorded as a customer deposit as of December 31, 2016. Under Topic 606, the Company determined the probability is remote that it will exercise the option and accordingly, the potential future payments to Zai Lab have no impact on the transaction price. Further, the Company evaluated this option to co-market niraparib under Topic 606 and concluded that this option is not a repurchase right and accordingly recognized revenue in 2016 for the transaction price received as and when the performance obligations under this agreement were satisfied by the Company. For further discussion of the adoption of this standard, see Note 11, “Revenue Recognition” and Note 12, “License and Collaboration Arrangements”.
In January 2017, the FASB issued ASU No. 2017-01, which clarifies the definition of a business. To be considered a business (instead of an asset), an acquisition would have to include an input and a substantive process that together significantly contribute to the ability to create outputs. The new guidance provides a framework to evaluate when an input and a substantive process are present (including for early stage companies that have not generated outputs). To be a business without outputs, there will now need to be an organized workforce. The new guidance narrows the definition of the term “outputs” to be consistent with how it is described in Topic 606. Under the final definition, an output is the result of inputs and substantive processes that provide goods or services to customers, other revenue, or investment income, such as dividends and interest. The new guidance is effective on a prospective basis for fiscal years beginning after December 15, 2017, and interim periods within those fiscal years, with early adoption permitted. The Company elected to early adopt this ASU effective January 1, 2017. The adoption of this guidance did not have a material impact on the Company’s consolidated financial statements, although this guidance could impact its accounting conclusions for certain future transactions, such as in-licensing agreements.
New Accounting Pronouncements – Recently Issued
In May 2017, the FASB issued ASU No. 2017-09, which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is ASU is effective on a prospective basis beginning on January 1, 2018, with early adoption permitted. The Company does not expect this new guidance to have a material impact on its consolidated financial statements.</t>
  </si>
  <si>
    <t>Basis of Presentation and Significant Accounting Policies (Tables)</t>
  </si>
  <si>
    <t>Schedule of company's financial assets and liabilities that have been measured at fair value and indicating the fair value hierarchy of the valuation inputs utilized to determine such fair value:</t>
  </si>
  <si>
    <t>The following table presents information about the Company’s financial assets and liabilities that have been measured at fair value as of December 31, 2016 and June 30, 2017 and indicates the fair value hierarchy of the valuation inputs utilized to determine such fair value (in thousands):
December 31, 2016
Description
Balance Sheet Classification
Total
Level 1
Level 2
Level 3
Assets:
Money market funds
Cash and cash equivalents
$
766,186
$
766,186
$
—
$
—
Total assets
$
766,186
$
766,186
$
—
$
—
June 30, 2017
Description
Balance Sheet Classification
Total
Level 1
Level 2
Level 3
Assets:
Money market funds
Cash and cash equivalents
$
471,335
$
471,335
$
—
$
—
Total assets
$
471,335
$
471,335
$
—
$
—</t>
  </si>
  <si>
    <t>Summary of impact to Company's condensed consolidated Statements of Operations and Comprehensive Loss, Cash Flows, Balance Sheet for early adoption of Accounting Standard Update</t>
  </si>
  <si>
    <t>Condensed Consolidated Statements of Operations and Comprehensive Loss
Three months ended June 30, 2016
As revised
As originally
Effect of change
Product revenue, net
$
1,242
$
1,436
$
(194)
License, collaboration and other revenues
34,568
35,125
(557)
Cost of sales – product
234
238
(4)
Loss from operations
(55,243)
(54,496)
(747)
Net loss
(59,154)
(58,407)
(747)
Net loss per share applicable to common stockholders - basic and diluted
$
(1.29)
$
(1.28)
$
(0.01)
Six months ended June 30, 2016
As revised
As originally
Effect of change
Product revenue, net
$
1,518
$
1,609
$
(91)
License, collaboration and other revenues
34,592
35,259
(667)
Cost of sales – product
313
314
(1)
Loss from operations
(142,344)
(141,587)
(757)
Net loss
(150,134)
(149,377)
(757)
Net loss per share applicable to common stockholders - basic and diluted
$
(3.46)
$
(3.44)
$
(0.02)
Condensed Consolidated Balance Sheets
December 31, 2016 (in thousands)
As revised
As originally
Effect of change
Accounts receivable
$
6,195
$
5,343
$
852
Other current assets
10,515
8,919
1,596
Accrued expenses
68,700
68,271
429
Deferred revenue, current
95
288
(193)
Deferred revenue, non-current
305
—
305
Customer deposit
—
15,000
(15,000)
Accumulated deficit
$
(973,761)
$
(990,668)
$
16,907
Condensed Consolidated Statement of Cash Flows
Six months ended June 30, 2016 (in thousands)
As revised
As originally
Effect of change
Net loss
$
(150,134)
$
(149,377)
$
(757)
Adjustments to reconcile net loss to net cash used in operating activities:
Accounts receivable
1,152
169
983
Other assets
(2,112)
(2,296)
184
Accrued expenses
6,506
6,421
85
Deferred revenues
417
912
(495)
Cash and cash equivalents at beginning of period
230,146
—
Cash and cash equivalents at end of period
$
$
320,204
$
—</t>
  </si>
  <si>
    <t>Net Loss per Share (Tables)</t>
  </si>
  <si>
    <t>Schedule of share amount excluded from the calculation of diluted net loss per share due to their anti-dilutive effect</t>
  </si>
  <si>
    <t>Three and Six Months Ended June 30,
2016
2017
Outstanding stock options
7,080
7,204
Unvested restricted stock units
587
1,158
Shares issuable upon conversion of Convertible Notes
—
3,932
7,667
12,294</t>
  </si>
  <si>
    <t>Inventories (Tables)</t>
  </si>
  <si>
    <t>Schedule of current inventories</t>
  </si>
  <si>
    <t>The following table presents inventories as of December 31, 2016 and June 30, 2017 (in thousands):
December 31,
June 30,
2016
2017
Raw materials
$
13,263
$
19,742
Work in process
584
7,083
Finished goods
853
1,460
Total inventories
$
14,700
$
28,285</t>
  </si>
  <si>
    <t>Convertible Notes (Tables)</t>
  </si>
  <si>
    <t>Schedule of convertible note interest expense</t>
  </si>
  <si>
    <t>The following table presents total interest expense recognized related to the Convertible Notes during the three and six months ended June 30, 2016 and 2017 (in thousands):
Three Months Ended June 30,
Six Months Ended June 30,
2016
2017
2016
2017
Contractual interest expense
$
1,509
$
1,509
$
3,019
$
3,019
Amortization of debt discount
2,461
2,779
4,775
5,394
Amortization of debt issuance costs
150
136
307
279
Total interest expense
$
4,120
$
4,424
$
8,101
$
8,692</t>
  </si>
  <si>
    <t>Stock-Based Compensation (Tables)</t>
  </si>
  <si>
    <t>Schedule of stock-based compensation expense as reflected in the Company's condensed consolidated statements of operations and comprehensive loss</t>
  </si>
  <si>
    <t>The following table presents stock-based compensation expense as reflected in the Company’s condensed consolidated statements of operations and comprehensive loss (in thousands):
Three Months Ended June 30,
Six Months Ended June 30,
2016
2017
2016
2017
Research and development
$
4,479
$
7,862
$
8,222
$
14,987
Selling, general and administrative
7,206
15,646
12,924
26,922
Total stock-based compensation expense
$
11,685
$
23,508
$
21,146
$
41,909</t>
  </si>
  <si>
    <t>Summary of the Company's stock option activity and related information</t>
  </si>
  <si>
    <t>Weighted-average
exercise price per
Shares
share
Outstanding at December 31, 2016
6,978,621
$
40.65
Granted
661,657
162.65
Exercised
(373,078)
43.65
Cancelled
(62,837)
50.38
Outstanding at June 30, 2017
7,204,363
$
51.62
Vested at June 30, 2017
3,779,553
$
28.34</t>
  </si>
  <si>
    <t>Summary of the Company's restricted stock unit (RSU) activity and related information</t>
  </si>
  <si>
    <t>Weighted-average
grant date fair
Shares
value per share
Unvested restricted stock units at December 31, 2016
760,123
$
58.55
Granted
566,446
169.31
Vested
(150,162)
46.51
Forfeited
(18,473)
85.74
Unvested restricted stock units at June 30, 2017
1,157,934
$
113.86</t>
  </si>
  <si>
    <t>Intangible Asset (Tables)</t>
  </si>
  <si>
    <t>Schedule of finite-lived intangible assets</t>
  </si>
  <si>
    <t>The following table presents intangible assets as of December 31, 2016 and June 30, 2017 (in thousands):
December 31,
June 30,
2016
2017
Estimated useful life
Acquired and in-licensed rights
$
15,000
$
50,000
8-13
Years
Less accumulated amortization
(2,123)
(5,592)
Total intangible assets, net
$
12,877
$
44,408</t>
  </si>
  <si>
    <t>Revenue Recognition (Tables)</t>
  </si>
  <si>
    <t>Summary of activity in each of the product revenue allowance and reserve categories</t>
  </si>
  <si>
    <t>Chargebacks,
Government
Returns
Total
Balance at December 31, 2015
$
813
$
422
$
8
$
1,243
Provision related to current period sales
602
368
2
972
Adjustment related to prior period sales
—
—
—
—
Credit or payments made during the period
(605)
(209)
—
(814)
Balance at June 30, 2016
$
810
$
581
$
10
$
1,401
Balance at December 31, 2016
$
177
$
1,312
$
18
$
1,507
Provision related to current period sales
3,251
3,264
73
6,588
Adjustment related to prior period sales
—
62
—
62
Credit or payments made during the period
(2,730)
(2,343)
—
(5,073)
Balance at June 30, 2017
$
698
$
2,295
$
91
$
3,084</t>
  </si>
  <si>
    <t>Summary of changes in the balances of the contract assets and liabilities</t>
  </si>
  <si>
    <t>Balance at
Additions
Deductions
Balance at
Six months ended June 30, 2016
Contract assets
$
1,000
$
—
$
—
$
1,000
Contract liabilities:
Deferred revenue
$
92
$
470
$
(53)
$
509
Six months ended June 30, 2017
Contract assets
$
1,000
$
—
$
—
$
1,000
Contract liabilities:
Deferred revenue
$
400
$
—
$
(47)
$
353</t>
  </si>
  <si>
    <t>Schedule of revenue recognized due to changes in contract asset and contract liability balances</t>
  </si>
  <si>
    <t>Three Months Ended June 30,
Revenue recognized in the period from:
2016
2017
Amounts included in the contract liability at the beginning of the period
$
15
$
23
Performance obligations satisfied in previous periods
$
—
$
—
Six Months Ended June 30,
Revenue recognized in the period from:
2016
2017
Amounts included in the contract liability at the beginning of the period
$
30
$
47
Performance obligations satisfied in previous periods
$
—
$
—</t>
  </si>
  <si>
    <t>Description of Business 10Q (Details)</t>
  </si>
  <si>
    <t>Jun. 30, 2017segment</t>
  </si>
  <si>
    <t>Number of operating segments</t>
  </si>
  <si>
    <t>Basis of Presentation and Significant Accounting Policies - Financial Instruments and Convertible Senior Notes (Details) - USD ($) $ in Thousands</t>
  </si>
  <si>
    <t>Sep. 30, 2014</t>
  </si>
  <si>
    <t>Sep. 29, 2014</t>
  </si>
  <si>
    <t>Convertible Senior Notes</t>
  </si>
  <si>
    <t>Fair value of principal amount</t>
  </si>
  <si>
    <t>Convertible senior notes due October 2021</t>
  </si>
  <si>
    <t>Aggregate principal amount</t>
  </si>
  <si>
    <t>Interest rate (as a percent)</t>
  </si>
  <si>
    <t>3.00%</t>
  </si>
  <si>
    <t>Fair Value, Measurements, Recurring</t>
  </si>
  <si>
    <t>Financial Assets and Liabilities Measured At Fair Value</t>
  </si>
  <si>
    <t>Fair Value, Measurements, Recurring | Fair Value, Inputs, Level 1</t>
  </si>
  <si>
    <t>Money Market Funds | Fair Value, Measurements, Recurring</t>
  </si>
  <si>
    <t>Money Market Funds | Fair Value, Measurements, Recurring | Fair Value, Inputs, Level 1</t>
  </si>
  <si>
    <t>Basis of Presentation and Significant Accounting Policies - New Accounting Pronouncements - Recently Adopted (Details) - USD ($) $ / shares in Units, $ in Thousands</t>
  </si>
  <si>
    <t>Sep. 30, 2016</t>
  </si>
  <si>
    <t>Sep. 30, 2015</t>
  </si>
  <si>
    <t>Revised Statements of Operations and Comprehensive Loss</t>
  </si>
  <si>
    <t>Revised Statement of Financial Position</t>
  </si>
  <si>
    <t>Customer deposit</t>
  </si>
  <si>
    <t>Revised Statement of Cash Flow</t>
  </si>
  <si>
    <t>Collaborative Arrangement</t>
  </si>
  <si>
    <t>License Agreement</t>
  </si>
  <si>
    <t>Zai Lab</t>
  </si>
  <si>
    <t>Zai Lab | Collaborative Arrangement</t>
  </si>
  <si>
    <t>Impact of Adoption</t>
  </si>
  <si>
    <t>Previously recognized revenue</t>
  </si>
  <si>
    <t>Impact of potential future payments on transaction price</t>
  </si>
  <si>
    <t>ASU No. 2014-09</t>
  </si>
  <si>
    <t>Effect of change | ASU No. 2014-09</t>
  </si>
  <si>
    <t>As originally reported under Topic 605 | ASU No. 2014-09</t>
  </si>
  <si>
    <t>Net Loss per Share (Details) - shares shares in Thousands</t>
  </si>
  <si>
    <t>Antidilutive Securities Excluded from Computation of Earnings Per Share, Amount</t>
  </si>
  <si>
    <t>Outstanding stock options</t>
  </si>
  <si>
    <t>Unvested restricted stock units</t>
  </si>
  <si>
    <t>Shares issuable upon conversion of Convertible Notes</t>
  </si>
  <si>
    <t>Inventories (Details) - USD ($) $ in Thousands</t>
  </si>
  <si>
    <t>Raw materials</t>
  </si>
  <si>
    <t>Work in process</t>
  </si>
  <si>
    <t>Finished goods</t>
  </si>
  <si>
    <t>Total inventories</t>
  </si>
  <si>
    <t>Convertible Notes (Details)</t>
  </si>
  <si>
    <t>Sep. 29, 2014USD ($)</t>
  </si>
  <si>
    <t>Jun. 30, 2017USD ($)item$ / shares</t>
  </si>
  <si>
    <t>Jun. 30, 2016USD ($)</t>
  </si>
  <si>
    <t>Jun. 30, 2017USD ($)$ / shares</t>
  </si>
  <si>
    <t>Sep. 30, 2014USD ($)</t>
  </si>
  <si>
    <t>Long-term Debt</t>
  </si>
  <si>
    <t>Convertible Debt, Fair Value Disclosures</t>
  </si>
  <si>
    <t>Total interest expense</t>
  </si>
  <si>
    <t>Principal</t>
  </si>
  <si>
    <t>Capped call transactions payments</t>
  </si>
  <si>
    <t>Conversion price per share of convertible notes into common stock | $ / shares</t>
  </si>
  <si>
    <t>Convertible notes conversion ratio per 1,000 principal</t>
  </si>
  <si>
    <t>Denominator Of Principal Amount Denomination For Conversion Into Common Stock</t>
  </si>
  <si>
    <t>Convertible debt outstanding</t>
  </si>
  <si>
    <t>Contractual interest expense</t>
  </si>
  <si>
    <t>Amortization of debt discount</t>
  </si>
  <si>
    <t>Amortization of debt issuance costs</t>
  </si>
  <si>
    <t>Convertible senior notes due October 2021 | Conversion of convertible notes into common stock after December 31,2014</t>
  </si>
  <si>
    <t>Convertible threshold trading days | item</t>
  </si>
  <si>
    <t>Convertible threshold consecutive trading days | item</t>
  </si>
  <si>
    <t>Minimum threshold percentage of stock price trigger</t>
  </si>
  <si>
    <t>130.00%</t>
  </si>
  <si>
    <t>Convertible senior notes due October 2021 | Conversion of convertible notes when common share trading price is less than 98% of target ratio</t>
  </si>
  <si>
    <t>Threshold percentage forcing conversion when less than share price times conversion ratio</t>
  </si>
  <si>
    <t>98.00%</t>
  </si>
  <si>
    <t>Stock-Based Compensation - Stock-Based Compensation Expense (Details) - USD ($) $ in Thousands</t>
  </si>
  <si>
    <t>Total stock-based compensation expense</t>
  </si>
  <si>
    <t>Stock-Based Compensation - Stock Compensation Plans (Details) - USD ($) $ in Thousands</t>
  </si>
  <si>
    <t>Jan. 01, 2017</t>
  </si>
  <si>
    <t>May 11, 2016</t>
  </si>
  <si>
    <t>Jan. 01, 2016</t>
  </si>
  <si>
    <t>May 14, 2015</t>
  </si>
  <si>
    <t>Apr. 27, 2012</t>
  </si>
  <si>
    <t>Restricted Common Stock</t>
  </si>
  <si>
    <t>Allocated Share-based Compensation Expense</t>
  </si>
  <si>
    <t>Weighted average period over which unrecognized compensation costs are expected to be recognized</t>
  </si>
  <si>
    <t>2 years 6 months</t>
  </si>
  <si>
    <t>Director Incentive Plan 2015 | Maximum</t>
  </si>
  <si>
    <t>Number of shares authorized for grant under the plan</t>
  </si>
  <si>
    <t>Common Stock | Omnibus Incentive Plan 2012</t>
  </si>
  <si>
    <t>Number of shares available for future grants that were added to the total number of shares reserved for issuance</t>
  </si>
  <si>
    <t>Annual increase in common stock available for grant as a percentage of common stock outstanding</t>
  </si>
  <si>
    <t>4.00%</t>
  </si>
  <si>
    <t>Number of additional shares authorized under the plan</t>
  </si>
  <si>
    <t>Common Stock | Director Incentive Plan 2015 | Maximum</t>
  </si>
  <si>
    <t>Common Stock | Director Incentive Plan 2015 | Non-employee director | Maximum</t>
  </si>
  <si>
    <t>Maximum Number of shares granted to non-employee director per year</t>
  </si>
  <si>
    <t>Stock-Based Compensation - Stock Options (Details) - USD ($) $ / shares in Units, $ in Thousands</t>
  </si>
  <si>
    <t>Weighted-average price per share</t>
  </si>
  <si>
    <t>Shares</t>
  </si>
  <si>
    <t>Outstanding at the beginning of the period (in shares)</t>
  </si>
  <si>
    <t>Granted (in shares)</t>
  </si>
  <si>
    <t>Exercised (in shares)</t>
  </si>
  <si>
    <t>Cancelled (in shares)</t>
  </si>
  <si>
    <t>Outstanding at the end of the period (in shares)</t>
  </si>
  <si>
    <t>Vested at the end of the period (in shares)</t>
  </si>
  <si>
    <t>Outstanding at the beginning of the period (in dollars per share)</t>
  </si>
  <si>
    <t>Granted (in dollars per share)</t>
  </si>
  <si>
    <t>Exercised (in dollars per share)</t>
  </si>
  <si>
    <t>Cancelled (in dollars per share)</t>
  </si>
  <si>
    <t>Outstanding at the end of the period (in dollars per share)</t>
  </si>
  <si>
    <t>Vested at the end of the period (in dollars per share)</t>
  </si>
  <si>
    <t>Total unrecognized compensation cost related to unvested stock options (in dollars)</t>
  </si>
  <si>
    <t>Stock-Based Compensation - Restricted Stock Units (Details) - USD ($) $ / shares in Units, $ in Thousands</t>
  </si>
  <si>
    <t>Restricted Stock Units</t>
  </si>
  <si>
    <t>Unvested RSUs at the beginning of the period (in shares)</t>
  </si>
  <si>
    <t>Vested (in shares)</t>
  </si>
  <si>
    <t>Forfeited (in shares)</t>
  </si>
  <si>
    <t>Unvested RSUs at the end of the period (in shares)</t>
  </si>
  <si>
    <t>Weighted-average grant date fair value per share</t>
  </si>
  <si>
    <t>Unvested RSUs at the beginning of the period (in dollars per share)</t>
  </si>
  <si>
    <t>Vested (in dollars per share)</t>
  </si>
  <si>
    <t>Forfeited (in dollars per share)</t>
  </si>
  <si>
    <t>Unvested RSUs at the end of the period (in dollars per share)</t>
  </si>
  <si>
    <t>Unrecognized compensation costs</t>
  </si>
  <si>
    <t>3 years 2 months 12 days</t>
  </si>
  <si>
    <t>Share-based Compensation Arrangement by Share-based Payment Award, Equity Instruments Other than Options, Grants in Period, Weighted Average Grant Date Fair Value</t>
  </si>
  <si>
    <t>PBRSUs</t>
  </si>
  <si>
    <t>Service and performance conditions | Restricted Stock Units</t>
  </si>
  <si>
    <t>Stock-Based Compensation - Employee Stock Purchase Plan (Details) - USD ($) $ in Thousands</t>
  </si>
  <si>
    <t>Weighted-average remaining contractual term (in years)</t>
  </si>
  <si>
    <t>2012 ESPP</t>
  </si>
  <si>
    <t>Shares reserved for issuance under ESPP</t>
  </si>
  <si>
    <t>Number of shares remaining available for grant</t>
  </si>
  <si>
    <t>Shares issued under ESPP</t>
  </si>
  <si>
    <t>Common Stock Transactions (Details) $ / shares in Units, $ in Thousands</t>
  </si>
  <si>
    <t>Mar. 17, 2017</t>
  </si>
  <si>
    <t>Apr. 04, 2016</t>
  </si>
  <si>
    <t>Apr. 30, 2016USD ($)item$ / sharesshares</t>
  </si>
  <si>
    <t>Mar. 31, 2016USD ($)directoritem$ / sharesshares</t>
  </si>
  <si>
    <t>Proceeds from issuance of Common Stock</t>
  </si>
  <si>
    <t>Common Stock | Private placement</t>
  </si>
  <si>
    <t>Number of shares issued | shares</t>
  </si>
  <si>
    <t>Price per share of common stock | $ / shares</t>
  </si>
  <si>
    <t>Number of directors | director</t>
  </si>
  <si>
    <t>Proceeds from issuance of private placement</t>
  </si>
  <si>
    <t>Number of days for calculating weighted average price per share</t>
  </si>
  <si>
    <t>10 days</t>
  </si>
  <si>
    <t>Number of placement agents used | item</t>
  </si>
  <si>
    <t>Common Stock | Stock Purchase Agreement With JJDC</t>
  </si>
  <si>
    <t>5 days</t>
  </si>
  <si>
    <t>Income Taxes - Q (Details) - USD ($) $ in Millions</t>
  </si>
  <si>
    <t>Current income tax provision (benefit)</t>
  </si>
  <si>
    <t>Intangible Assets (Details) - USD ($) $ in Thousands</t>
  </si>
  <si>
    <t>Intangible asset - OPKO milestone</t>
  </si>
  <si>
    <t>Less: accumulated amortization</t>
  </si>
  <si>
    <t>Total intangible asset, net</t>
  </si>
  <si>
    <t>Amortization expense</t>
  </si>
  <si>
    <t>Estimated future amortization expense</t>
  </si>
  <si>
    <t>Thereafter</t>
  </si>
  <si>
    <t>Use Rights [Member] | Minimum</t>
  </si>
  <si>
    <t>Estimated useful life</t>
  </si>
  <si>
    <t>8 years</t>
  </si>
  <si>
    <t>Use Rights [Member] | Maximum</t>
  </si>
  <si>
    <t>13 years</t>
  </si>
  <si>
    <t>OPKO Health Inc | Achievement Of First Commercial Sale Of VARUBY In Europe</t>
  </si>
  <si>
    <t>Additional milestone payment</t>
  </si>
  <si>
    <t>Merck Sharp &amp; Dohme B.V. | Achievement Of FDA Approval Of ZEJULA</t>
  </si>
  <si>
    <t>Commitments and Contingencies (Details) $ in Millions</t>
  </si>
  <si>
    <t>Jun. 30, 2017USD ($)ft²</t>
  </si>
  <si>
    <t>Future minimum rental commitments</t>
  </si>
  <si>
    <t>Waltham, Massachusetts</t>
  </si>
  <si>
    <t>Leased office space (in square feet) | ft²</t>
  </si>
  <si>
    <t>Revenue Recognition - Product revenue allowance and reserve categories (Details) - USD ($) $ in Thousands</t>
  </si>
  <si>
    <t>Net product revenue</t>
  </si>
  <si>
    <t>Sales Revenue, Goods, Net</t>
  </si>
  <si>
    <t>Activity in each of the product revenue allowance and reserve categories</t>
  </si>
  <si>
    <t>Balance at the beginning</t>
  </si>
  <si>
    <t>Provision related to current period sales</t>
  </si>
  <si>
    <t>Adjustment related to prior period sales</t>
  </si>
  <si>
    <t>Credit or payments made during the period</t>
  </si>
  <si>
    <t>Balance at the end</t>
  </si>
  <si>
    <t>VARUBI/VARUBY</t>
  </si>
  <si>
    <t>ZEJULA</t>
  </si>
  <si>
    <t>Chargebacks, discounts and fees</t>
  </si>
  <si>
    <t>Government and other rebates</t>
  </si>
  <si>
    <t>Returns</t>
  </si>
  <si>
    <t>Revenue Recognition - contract assets and liabilities (Details) - USD ($) $ in Thousands</t>
  </si>
  <si>
    <t>Dec. 31, 2015</t>
  </si>
  <si>
    <t>Contract assets.</t>
  </si>
  <si>
    <t>Contract assets</t>
  </si>
  <si>
    <t>Contract liabilities:</t>
  </si>
  <si>
    <t>Deferred Revenue, Beginning Balance</t>
  </si>
  <si>
    <t>Additions</t>
  </si>
  <si>
    <t>Deductions</t>
  </si>
  <si>
    <t>Deferred Revenue, Ending Balance</t>
  </si>
  <si>
    <t>Revenue Recognition - performance of obligations (Details) - USD ($) $ in Thousands</t>
  </si>
  <si>
    <t>Performance of obligations</t>
  </si>
  <si>
    <t>Amounts included in the contract liability in the beginning of the period</t>
  </si>
  <si>
    <t>Out-licensing agreements</t>
  </si>
  <si>
    <t>License and Collaboration Agreements (Details) $ in Thousands</t>
  </si>
  <si>
    <t>Apr. 05, 2017</t>
  </si>
  <si>
    <t>Sep. 28, 2016item</t>
  </si>
  <si>
    <t>Apr. 05, 2016USD ($)item</t>
  </si>
  <si>
    <t>Jul. 31, 2015USD ($)item</t>
  </si>
  <si>
    <t>Jun. 30, 2017USD ($)</t>
  </si>
  <si>
    <t>Dec. 31, 2016USD ($)</t>
  </si>
  <si>
    <t>Sep. 30, 2016USD ($)</t>
  </si>
  <si>
    <t>Dec. 31, 2015USD ($)</t>
  </si>
  <si>
    <t>Sep. 30, 2015USD ($)</t>
  </si>
  <si>
    <t>License Agreements</t>
  </si>
  <si>
    <t>Upfront payment received</t>
  </si>
  <si>
    <t>Fair value of shares issued</t>
  </si>
  <si>
    <t>Deferred Revenue</t>
  </si>
  <si>
    <t>Up-front payment recorded as acquired in-process research and development expense</t>
  </si>
  <si>
    <t>Research and development expense</t>
  </si>
  <si>
    <t>Licenses Revenue</t>
  </si>
  <si>
    <t>Jiangsu Hengrui Medicine Co., Ltd</t>
  </si>
  <si>
    <t>Number of novel, discovery-stage immuno-oncology programs for which the Company has option to negotiate licenses | item</t>
  </si>
  <si>
    <t>Proceeds from License Fees Received</t>
  </si>
  <si>
    <t>Up-front Payment Arrangement | Janssen</t>
  </si>
  <si>
    <t>Research Agreement | Merck Sharp &amp; Dohme B.V.</t>
  </si>
  <si>
    <t>Amount of research and development costs that are reimbursable</t>
  </si>
  <si>
    <t>Research Agreement | Current assets | Merck Sharp &amp; Dohme B.V.</t>
  </si>
  <si>
    <t>Cost-sharing receivable</t>
  </si>
  <si>
    <t>Collaborative Arrangement | Janssen</t>
  </si>
  <si>
    <t>Threshold period within which transaction price is recognized as revenue after entering into collaboration agreement</t>
  </si>
  <si>
    <t>30 days</t>
  </si>
  <si>
    <t>Collaborative Arrangement | Zai Lab</t>
  </si>
  <si>
    <t>Expiration period of collaborative arrangement</t>
  </si>
  <si>
    <t>10 years</t>
  </si>
  <si>
    <t>Number Of Clinical Or Regulatory Milestones Included In Transaction Price | item</t>
  </si>
  <si>
    <t>Collaborative Arrangement | Achievement of clinical milestones | Janssen</t>
  </si>
  <si>
    <t>Potential milestone payments</t>
  </si>
  <si>
    <t>Collaborative Arrangement | Achievement of regulatory and sales milestones | Janssen</t>
  </si>
  <si>
    <t>Collaborative Arrangement | Achievement of clinical, regulatory and sales milestones | Janssen</t>
  </si>
  <si>
    <t>Collaborative Arrangement | Minimum | Janssen</t>
  </si>
  <si>
    <t>Termination period</t>
  </si>
  <si>
    <t>90 days</t>
  </si>
  <si>
    <t>Collaborative Arrangement | Maximum | Janssen</t>
  </si>
  <si>
    <t>Number Of Days To Provide Electronic Copies Of Certain Know How Relating To Development Of Product</t>
  </si>
  <si>
    <t>Collaborative Arrangement | Technical assistance performance service | Zai Lab</t>
  </si>
  <si>
    <t>Collaborative Arrangement | Manufacturing supply services | Zai Lab</t>
  </si>
  <si>
    <t>Collaborative Arrangement | License Arrangement | Janssen</t>
  </si>
  <si>
    <t>Collaborative Arrangement | Joint Committee Performance Obligation Arrangement [Member] | Janssen</t>
  </si>
  <si>
    <t>Amount of deferred revenue allocated to arrangement</t>
  </si>
  <si>
    <t>Period for recognizing performance obligation</t>
  </si>
  <si>
    <t>5 years</t>
  </si>
  <si>
    <t>Period by which transaction price will be recognized as revenue</t>
  </si>
  <si>
    <t>45 months</t>
  </si>
  <si>
    <t>License and Services Revenue</t>
  </si>
  <si>
    <t>Collaboration and Exclusive License Agreement | Manufacturing supply services | Janssen</t>
  </si>
  <si>
    <t>License Agreement | Jiangsu Hengrui Medicine Co., Ltd</t>
  </si>
  <si>
    <t>License Agreement | Achievement of submission of clinical trial application with China FDA | Jiangsu Hengrui Medicine Co., Ltd</t>
  </si>
  <si>
    <t>License Agreement | Achievement of regulatory approval from China FDA | Jiangsu Hengrui Medicine Co., Ltd</t>
  </si>
  <si>
    <t>License Agreement | Technical assistance performance service | Zai Lab</t>
  </si>
  <si>
    <t>Subsequent Events (Details) - License Agreement - License Arrangement - Millennium Pharmaceuticals Inc [Member] - Subsequent Event. $ in Millions</t>
  </si>
  <si>
    <t>Jul. 27, 2017USD ($)</t>
  </si>
  <si>
    <t>Subsequent Event</t>
  </si>
  <si>
    <t>Upfront payment receivable within 10 days of the execution of the agreement</t>
  </si>
  <si>
    <t>Number of days after execution of agreement within which an upfront payment will be receiv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15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418097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row r="6" spans="1:2">
      <c r="A6" s="4" t="s">
        <v>160</v>
      </c>
      <c r="B6" s="4" t="s">
        <v>161</v>
      </c>
    </row>
    <row r="7" spans="1:2">
      <c r="A7" s="4" t="s">
        <v>146</v>
      </c>
      <c r="B7" s="4" t="s">
        <v>162</v>
      </c>
    </row>
    <row r="8" spans="1:2">
      <c r="A8" s="4" t="s">
        <v>142</v>
      </c>
      <c r="B8" s="4" t="s">
        <v>163</v>
      </c>
    </row>
    <row r="9" spans="1:2">
      <c r="A9" s="4" t="s">
        <v>164</v>
      </c>
      <c r="B9"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7941</v>
      </c>
      <c r="C3" s="7" t="n">
        <v>785877</v>
      </c>
    </row>
    <row r="4" spans="1:3">
      <c r="A4" s="4" t="s">
        <v>28</v>
      </c>
      <c r="B4" s="5" t="n">
        <v>23149</v>
      </c>
      <c r="C4" s="5" t="n">
        <v>6195</v>
      </c>
    </row>
    <row r="5" spans="1:3">
      <c r="A5" s="4" t="s">
        <v>29</v>
      </c>
      <c r="B5" s="5" t="n">
        <v>28285</v>
      </c>
      <c r="C5" s="5" t="n">
        <v>14700</v>
      </c>
    </row>
    <row r="6" spans="1:3">
      <c r="A6" s="4" t="s">
        <v>30</v>
      </c>
      <c r="B6" s="5" t="n">
        <v>23045</v>
      </c>
      <c r="C6" s="5" t="n">
        <v>10515</v>
      </c>
    </row>
    <row r="7" spans="1:3">
      <c r="A7" s="4" t="s">
        <v>31</v>
      </c>
      <c r="B7" s="5" t="n">
        <v>582420</v>
      </c>
      <c r="C7" s="5" t="n">
        <v>817287</v>
      </c>
    </row>
    <row r="8" spans="1:3">
      <c r="A8" s="4" t="s">
        <v>32</v>
      </c>
      <c r="B8" s="5" t="n">
        <v>44408</v>
      </c>
      <c r="C8" s="5" t="n">
        <v>12877</v>
      </c>
    </row>
    <row r="9" spans="1:3">
      <c r="A9" s="4" t="s">
        <v>33</v>
      </c>
      <c r="B9" s="5" t="n">
        <v>9958</v>
      </c>
      <c r="C9" s="5" t="n">
        <v>6640</v>
      </c>
    </row>
    <row r="10" spans="1:3">
      <c r="A10" s="4" t="s">
        <v>34</v>
      </c>
      <c r="B10" s="5" t="n">
        <v>2522</v>
      </c>
      <c r="C10" s="5" t="n">
        <v>1694</v>
      </c>
    </row>
    <row r="11" spans="1:3">
      <c r="A11" s="4" t="s">
        <v>35</v>
      </c>
      <c r="B11" s="5" t="n">
        <v>6087</v>
      </c>
      <c r="C11" s="5" t="n">
        <v>3795</v>
      </c>
    </row>
    <row r="12" spans="1:3">
      <c r="A12" s="4" t="s">
        <v>36</v>
      </c>
      <c r="B12" s="5" t="n">
        <v>645395</v>
      </c>
      <c r="C12" s="5" t="n">
        <v>842293</v>
      </c>
    </row>
    <row r="13" spans="1:3">
      <c r="A13" s="3" t="s">
        <v>37</v>
      </c>
    </row>
    <row r="14" spans="1:3">
      <c r="A14" s="4" t="s">
        <v>38</v>
      </c>
      <c r="B14" s="5" t="n">
        <v>45</v>
      </c>
      <c r="C14" s="5" t="n">
        <v>5236</v>
      </c>
    </row>
    <row r="15" spans="1:3">
      <c r="A15" s="4" t="s">
        <v>39</v>
      </c>
      <c r="B15" s="5" t="n">
        <v>99589</v>
      </c>
      <c r="C15" s="5" t="n">
        <v>68700</v>
      </c>
    </row>
    <row r="16" spans="1:3">
      <c r="A16" s="4" t="s">
        <v>40</v>
      </c>
      <c r="B16" s="5" t="n">
        <v>95</v>
      </c>
      <c r="C16" s="5" t="n">
        <v>95</v>
      </c>
    </row>
    <row r="17" spans="1:3">
      <c r="A17" s="4" t="s">
        <v>41</v>
      </c>
      <c r="B17" s="5" t="n">
        <v>2701</v>
      </c>
      <c r="C17" s="5" t="n">
        <v>2978</v>
      </c>
    </row>
    <row r="18" spans="1:3">
      <c r="A18" s="4" t="s">
        <v>42</v>
      </c>
      <c r="B18" s="5" t="n">
        <v>102430</v>
      </c>
      <c r="C18" s="5" t="n">
        <v>77009</v>
      </c>
    </row>
    <row r="19" spans="1:3">
      <c r="A19" s="4" t="s">
        <v>43</v>
      </c>
      <c r="B19" s="5" t="n">
        <v>137447</v>
      </c>
      <c r="C19" s="5" t="n">
        <v>131775</v>
      </c>
    </row>
    <row r="20" spans="1:3">
      <c r="A20" s="4" t="s">
        <v>44</v>
      </c>
      <c r="B20" s="5" t="n">
        <v>258</v>
      </c>
      <c r="C20" s="5" t="n">
        <v>305</v>
      </c>
    </row>
    <row r="21" spans="1:3">
      <c r="A21" s="4" t="s">
        <v>45</v>
      </c>
      <c r="B21" s="5" t="n">
        <v>5346</v>
      </c>
      <c r="C21" s="5" t="n">
        <v>5086</v>
      </c>
    </row>
    <row r="22" spans="1:3">
      <c r="A22" s="4" t="s">
        <v>46</v>
      </c>
      <c r="B22" s="5" t="n">
        <v>245481</v>
      </c>
      <c r="C22" s="5" t="n">
        <v>214175</v>
      </c>
    </row>
    <row r="23" spans="1:3">
      <c r="A23" s="4" t="s">
        <v>47</v>
      </c>
      <c r="B23" s="4" t="s">
        <v>48</v>
      </c>
      <c r="C23" s="4" t="s">
        <v>48</v>
      </c>
    </row>
    <row r="24" spans="1:3">
      <c r="A24" s="3" t="s">
        <v>49</v>
      </c>
    </row>
    <row r="25" spans="1:3">
      <c r="A25" s="4" t="s">
        <v>50</v>
      </c>
      <c r="B25" s="4" t="s">
        <v>48</v>
      </c>
      <c r="C25" s="4" t="s">
        <v>48</v>
      </c>
    </row>
    <row r="26" spans="1:3">
      <c r="A26" s="4" t="s">
        <v>51</v>
      </c>
      <c r="B26" s="5" t="n">
        <v>5</v>
      </c>
      <c r="C26" s="5" t="n">
        <v>5</v>
      </c>
    </row>
    <row r="27" spans="1:3">
      <c r="A27" s="4" t="s">
        <v>52</v>
      </c>
      <c r="B27" s="5" t="n">
        <v>1664997</v>
      </c>
      <c r="C27" s="5" t="n">
        <v>1604798</v>
      </c>
    </row>
    <row r="28" spans="1:3">
      <c r="A28" s="4" t="s">
        <v>53</v>
      </c>
      <c r="B28" s="5" t="n">
        <v>-2543</v>
      </c>
      <c r="C28" s="5" t="n">
        <v>-2924</v>
      </c>
    </row>
    <row r="29" spans="1:3">
      <c r="A29" s="4" t="s">
        <v>54</v>
      </c>
      <c r="B29" s="5" t="n">
        <v>-1262545</v>
      </c>
      <c r="C29" s="5" t="n">
        <v>-973761</v>
      </c>
    </row>
    <row r="30" spans="1:3">
      <c r="A30" s="4" t="s">
        <v>55</v>
      </c>
      <c r="B30" s="5" t="n">
        <v>399914</v>
      </c>
      <c r="C30" s="5" t="n">
        <v>628118</v>
      </c>
    </row>
    <row r="31" spans="1:3">
      <c r="A31" s="4" t="s">
        <v>56</v>
      </c>
      <c r="B31" s="7" t="n">
        <v>645395</v>
      </c>
      <c r="C31" s="7" t="n">
        <v>842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8</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2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34</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97</v>
      </c>
      <c r="B1" s="2" t="s">
        <v>68</v>
      </c>
    </row>
    <row r="2" spans="1:2">
      <c r="B2" s="2" t="s">
        <v>198</v>
      </c>
    </row>
    <row r="3" spans="1:2">
      <c r="A3" s="3" t="s">
        <v>126</v>
      </c>
    </row>
    <row r="4" spans="1:2">
      <c r="A4" s="4" t="s">
        <v>199</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v>
      </c>
      <c r="C1" s="2" t="s">
        <v>25</v>
      </c>
      <c r="D1" s="2" t="s">
        <v>201</v>
      </c>
      <c r="E1" s="2" t="s">
        <v>202</v>
      </c>
    </row>
    <row r="2" spans="1:5">
      <c r="A2" s="3" t="s">
        <v>203</v>
      </c>
    </row>
    <row r="3" spans="1:5">
      <c r="A3" s="4" t="s">
        <v>204</v>
      </c>
      <c r="B3" s="7" t="n">
        <v>824600</v>
      </c>
    </row>
    <row r="4" spans="1:5">
      <c r="A4" s="4" t="s">
        <v>205</v>
      </c>
    </row>
    <row r="5" spans="1:5">
      <c r="A5" s="3" t="s">
        <v>203</v>
      </c>
    </row>
    <row r="6" spans="1:5">
      <c r="A6" s="4" t="s">
        <v>206</v>
      </c>
      <c r="D6" s="7" t="n">
        <v>201300</v>
      </c>
      <c r="E6" s="7" t="n">
        <v>201300</v>
      </c>
    </row>
    <row r="7" spans="1:5">
      <c r="A7" s="4" t="s">
        <v>207</v>
      </c>
      <c r="D7" s="4" t="s">
        <v>208</v>
      </c>
      <c r="E7" s="4" t="s">
        <v>208</v>
      </c>
    </row>
    <row r="8" spans="1:5">
      <c r="A8" s="4" t="s">
        <v>204</v>
      </c>
      <c r="B8" s="5" t="n">
        <v>824600</v>
      </c>
    </row>
    <row r="9" spans="1:5">
      <c r="A9" s="4" t="s">
        <v>209</v>
      </c>
    </row>
    <row r="10" spans="1:5">
      <c r="A10" s="3" t="s">
        <v>210</v>
      </c>
    </row>
    <row r="11" spans="1:5">
      <c r="A11" s="4" t="s">
        <v>36</v>
      </c>
      <c r="B11" s="5" t="n">
        <v>471335</v>
      </c>
      <c r="C11" s="7" t="n">
        <v>766186</v>
      </c>
    </row>
    <row r="12" spans="1:5">
      <c r="A12" s="4" t="s">
        <v>211</v>
      </c>
    </row>
    <row r="13" spans="1:5">
      <c r="A13" s="3" t="s">
        <v>210</v>
      </c>
    </row>
    <row r="14" spans="1:5">
      <c r="A14" s="4" t="s">
        <v>36</v>
      </c>
      <c r="B14" s="5" t="n">
        <v>471335</v>
      </c>
      <c r="C14" s="5" t="n">
        <v>766186</v>
      </c>
    </row>
    <row r="15" spans="1:5">
      <c r="A15" s="4" t="s">
        <v>212</v>
      </c>
    </row>
    <row r="16" spans="1:5">
      <c r="A16" s="3" t="s">
        <v>210</v>
      </c>
    </row>
    <row r="17" spans="1:5">
      <c r="A17" s="4" t="s">
        <v>27</v>
      </c>
      <c r="B17" s="5" t="n">
        <v>471335</v>
      </c>
      <c r="C17" s="5" t="n">
        <v>766186</v>
      </c>
    </row>
    <row r="18" spans="1:5">
      <c r="A18" s="4" t="s">
        <v>213</v>
      </c>
    </row>
    <row r="19" spans="1:5">
      <c r="A19" s="3" t="s">
        <v>210</v>
      </c>
    </row>
    <row r="20" spans="1:5">
      <c r="A20" s="4" t="s">
        <v>27</v>
      </c>
      <c r="B20" s="7" t="n">
        <v>471335</v>
      </c>
      <c r="C20" s="7" t="n">
        <v>7661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214</v>
      </c>
      <c r="B1" s="2" t="s">
        <v>68</v>
      </c>
      <c r="G1" s="2" t="s">
        <v>1</v>
      </c>
    </row>
    <row r="2" spans="1:8">
      <c r="B2" s="2" t="s">
        <v>2</v>
      </c>
      <c r="C2" s="2" t="s">
        <v>25</v>
      </c>
      <c r="D2" s="2" t="s">
        <v>215</v>
      </c>
      <c r="E2" s="2" t="s">
        <v>69</v>
      </c>
      <c r="F2" s="2" t="s">
        <v>216</v>
      </c>
      <c r="G2" s="2" t="s">
        <v>2</v>
      </c>
      <c r="H2" s="2" t="s">
        <v>69</v>
      </c>
    </row>
    <row r="3" spans="1:8">
      <c r="A3" s="3" t="s">
        <v>217</v>
      </c>
    </row>
    <row r="4" spans="1:8">
      <c r="A4" s="4" t="s">
        <v>71</v>
      </c>
      <c r="B4" s="7" t="n">
        <v>28829</v>
      </c>
      <c r="E4" s="7" t="n">
        <v>1242</v>
      </c>
      <c r="G4" s="7" t="n">
        <v>30968</v>
      </c>
      <c r="H4" s="7" t="n">
        <v>1518</v>
      </c>
    </row>
    <row r="5" spans="1:8">
      <c r="A5" s="4" t="s">
        <v>72</v>
      </c>
      <c r="B5" s="5" t="n">
        <v>635</v>
      </c>
      <c r="E5" s="5" t="n">
        <v>34568</v>
      </c>
      <c r="G5" s="5" t="n">
        <v>1569</v>
      </c>
      <c r="H5" s="5" t="n">
        <v>34592</v>
      </c>
    </row>
    <row r="6" spans="1:8">
      <c r="A6" s="4" t="s">
        <v>75</v>
      </c>
      <c r="B6" s="5" t="n">
        <v>3620</v>
      </c>
      <c r="E6" s="5" t="n">
        <v>234</v>
      </c>
      <c r="G6" s="5" t="n">
        <v>4064</v>
      </c>
      <c r="H6" s="5" t="n">
        <v>313</v>
      </c>
    </row>
    <row r="7" spans="1:8">
      <c r="A7" s="4" t="s">
        <v>81</v>
      </c>
      <c r="B7" s="5" t="n">
        <v>-148514</v>
      </c>
      <c r="E7" s="5" t="n">
        <v>-55243</v>
      </c>
      <c r="G7" s="5" t="n">
        <v>-281759</v>
      </c>
      <c r="H7" s="5" t="n">
        <v>-142344</v>
      </c>
    </row>
    <row r="8" spans="1:8">
      <c r="A8" s="4" t="s">
        <v>86</v>
      </c>
      <c r="B8" s="7" t="n">
        <v>-152059</v>
      </c>
      <c r="E8" s="7" t="n">
        <v>-59154</v>
      </c>
      <c r="G8" s="7" t="n">
        <v>-288784</v>
      </c>
      <c r="H8" s="7" t="n">
        <v>-150134</v>
      </c>
    </row>
    <row r="9" spans="1:8">
      <c r="A9" s="4" t="s">
        <v>87</v>
      </c>
      <c r="B9" s="9" t="n">
        <v>-2.82</v>
      </c>
      <c r="E9" s="9" t="n">
        <v>-1.29</v>
      </c>
      <c r="G9" s="9" t="n">
        <v>-5.36</v>
      </c>
      <c r="H9" s="9" t="n">
        <v>-3.46</v>
      </c>
    </row>
    <row r="10" spans="1:8">
      <c r="A10" s="3" t="s">
        <v>218</v>
      </c>
    </row>
    <row r="11" spans="1:8">
      <c r="A11" s="4" t="s">
        <v>28</v>
      </c>
      <c r="B11" s="7" t="n">
        <v>23149</v>
      </c>
      <c r="C11" s="7" t="n">
        <v>6195</v>
      </c>
      <c r="G11" s="7" t="n">
        <v>23149</v>
      </c>
    </row>
    <row r="12" spans="1:8">
      <c r="A12" s="4" t="s">
        <v>30</v>
      </c>
      <c r="B12" s="5" t="n">
        <v>23045</v>
      </c>
      <c r="C12" s="5" t="n">
        <v>10515</v>
      </c>
      <c r="G12" s="5" t="n">
        <v>23045</v>
      </c>
    </row>
    <row r="13" spans="1:8">
      <c r="A13" s="4" t="s">
        <v>39</v>
      </c>
      <c r="B13" s="5" t="n">
        <v>99589</v>
      </c>
      <c r="C13" s="5" t="n">
        <v>68700</v>
      </c>
      <c r="G13" s="5" t="n">
        <v>99589</v>
      </c>
    </row>
    <row r="14" spans="1:8">
      <c r="A14" s="4" t="s">
        <v>40</v>
      </c>
      <c r="B14" s="5" t="n">
        <v>95</v>
      </c>
      <c r="C14" s="5" t="n">
        <v>95</v>
      </c>
      <c r="G14" s="5" t="n">
        <v>95</v>
      </c>
    </row>
    <row r="15" spans="1:8">
      <c r="A15" s="4" t="s">
        <v>44</v>
      </c>
      <c r="B15" s="5" t="n">
        <v>258</v>
      </c>
      <c r="C15" s="5" t="n">
        <v>305</v>
      </c>
      <c r="G15" s="5" t="n">
        <v>258</v>
      </c>
    </row>
    <row r="16" spans="1:8">
      <c r="A16" s="4" t="s">
        <v>219</v>
      </c>
      <c r="C16" s="5" t="n">
        <v>15000</v>
      </c>
    </row>
    <row r="17" spans="1:8">
      <c r="A17" s="4" t="s">
        <v>54</v>
      </c>
      <c r="B17" s="5" t="n">
        <v>-1262545</v>
      </c>
      <c r="C17" s="5" t="n">
        <v>-973761</v>
      </c>
      <c r="G17" s="5" t="n">
        <v>-1262545</v>
      </c>
    </row>
    <row r="18" spans="1:8">
      <c r="A18" s="3" t="s">
        <v>220</v>
      </c>
    </row>
    <row r="19" spans="1:8">
      <c r="A19" s="4" t="s">
        <v>86</v>
      </c>
      <c r="B19" s="5" t="n">
        <v>-152059</v>
      </c>
      <c r="E19" s="7" t="n">
        <v>-59154</v>
      </c>
      <c r="G19" s="5" t="n">
        <v>-288784</v>
      </c>
      <c r="H19" s="7" t="n">
        <v>-150134</v>
      </c>
    </row>
    <row r="20" spans="1:8">
      <c r="A20" s="3" t="s">
        <v>97</v>
      </c>
    </row>
    <row r="21" spans="1:8">
      <c r="A21" s="4" t="s">
        <v>28</v>
      </c>
      <c r="G21" s="5" t="n">
        <v>-16954</v>
      </c>
      <c r="H21" s="5" t="n">
        <v>1152</v>
      </c>
    </row>
    <row r="22" spans="1:8">
      <c r="A22" s="4" t="s">
        <v>35</v>
      </c>
      <c r="G22" s="5" t="n">
        <v>-10950</v>
      </c>
      <c r="H22" s="5" t="n">
        <v>-2112</v>
      </c>
    </row>
    <row r="23" spans="1:8">
      <c r="A23" s="4" t="s">
        <v>39</v>
      </c>
      <c r="G23" s="5" t="n">
        <v>19746</v>
      </c>
      <c r="H23" s="5" t="n">
        <v>6506</v>
      </c>
    </row>
    <row r="24" spans="1:8">
      <c r="A24" s="4" t="s">
        <v>102</v>
      </c>
      <c r="G24" s="5" t="n">
        <v>-46</v>
      </c>
      <c r="H24" s="5" t="n">
        <v>417</v>
      </c>
    </row>
    <row r="25" spans="1:8">
      <c r="A25" s="4" t="s">
        <v>117</v>
      </c>
      <c r="D25" s="7" t="n">
        <v>320204</v>
      </c>
      <c r="G25" s="5" t="n">
        <v>785877</v>
      </c>
      <c r="H25" s="5" t="n">
        <v>230146</v>
      </c>
    </row>
    <row r="26" spans="1:8">
      <c r="A26" s="4" t="s">
        <v>118</v>
      </c>
      <c r="B26" s="5" t="n">
        <v>507941</v>
      </c>
      <c r="C26" s="5" t="n">
        <v>785877</v>
      </c>
      <c r="E26" s="5" t="n">
        <v>320204</v>
      </c>
      <c r="G26" s="5" t="n">
        <v>507941</v>
      </c>
      <c r="H26" s="5" t="n">
        <v>320204</v>
      </c>
    </row>
    <row r="27" spans="1:8">
      <c r="A27" s="4" t="s">
        <v>221</v>
      </c>
    </row>
    <row r="28" spans="1:8">
      <c r="A28" s="3" t="s">
        <v>217</v>
      </c>
    </row>
    <row r="29" spans="1:8">
      <c r="A29" s="4" t="s">
        <v>72</v>
      </c>
      <c r="D29" s="5" t="n">
        <v>14800</v>
      </c>
    </row>
    <row r="30" spans="1:8">
      <c r="A30" s="4" t="s">
        <v>222</v>
      </c>
    </row>
    <row r="31" spans="1:8">
      <c r="A31" s="3" t="s">
        <v>217</v>
      </c>
    </row>
    <row r="32" spans="1:8">
      <c r="A32" s="4" t="s">
        <v>72</v>
      </c>
      <c r="F32" s="7" t="n">
        <v>1900</v>
      </c>
    </row>
    <row r="33" spans="1:8">
      <c r="A33" s="4" t="s">
        <v>223</v>
      </c>
    </row>
    <row r="34" spans="1:8">
      <c r="A34" s="3" t="s">
        <v>217</v>
      </c>
    </row>
    <row r="35" spans="1:8">
      <c r="A35" s="4" t="s">
        <v>72</v>
      </c>
      <c r="B35" s="5" t="n">
        <v>0</v>
      </c>
      <c r="G35" s="7" t="n">
        <v>0</v>
      </c>
    </row>
    <row r="36" spans="1:8">
      <c r="A36" s="4" t="s">
        <v>224</v>
      </c>
    </row>
    <row r="37" spans="1:8">
      <c r="A37" s="3" t="s">
        <v>225</v>
      </c>
    </row>
    <row r="38" spans="1:8">
      <c r="A38" s="4" t="s">
        <v>226</v>
      </c>
      <c r="B38" s="5" t="n">
        <v>0</v>
      </c>
    </row>
    <row r="39" spans="1:8">
      <c r="A39" s="4" t="s">
        <v>227</v>
      </c>
      <c r="B39" s="7" t="n">
        <v>0</v>
      </c>
    </row>
    <row r="40" spans="1:8">
      <c r="A40" s="4" t="s">
        <v>228</v>
      </c>
    </row>
    <row r="41" spans="1:8">
      <c r="A41" s="3" t="s">
        <v>217</v>
      </c>
    </row>
    <row r="42" spans="1:8">
      <c r="A42" s="4" t="s">
        <v>71</v>
      </c>
      <c r="E42" s="5" t="n">
        <v>1242</v>
      </c>
      <c r="H42" s="5" t="n">
        <v>1518</v>
      </c>
    </row>
    <row r="43" spans="1:8">
      <c r="A43" s="4" t="s">
        <v>72</v>
      </c>
      <c r="E43" s="5" t="n">
        <v>34568</v>
      </c>
      <c r="H43" s="5" t="n">
        <v>34592</v>
      </c>
    </row>
    <row r="44" spans="1:8">
      <c r="A44" s="4" t="s">
        <v>75</v>
      </c>
      <c r="E44" s="5" t="n">
        <v>234</v>
      </c>
      <c r="H44" s="5" t="n">
        <v>313</v>
      </c>
    </row>
    <row r="45" spans="1:8">
      <c r="A45" s="4" t="s">
        <v>81</v>
      </c>
      <c r="E45" s="5" t="n">
        <v>-55243</v>
      </c>
      <c r="H45" s="5" t="n">
        <v>-142344</v>
      </c>
    </row>
    <row r="46" spans="1:8">
      <c r="A46" s="4" t="s">
        <v>86</v>
      </c>
      <c r="E46" s="7" t="n">
        <v>-59154</v>
      </c>
      <c r="H46" s="7" t="n">
        <v>-150134</v>
      </c>
    </row>
    <row r="47" spans="1:8">
      <c r="A47" s="4" t="s">
        <v>87</v>
      </c>
      <c r="E47" s="9" t="n">
        <v>-1.29</v>
      </c>
      <c r="H47" s="9" t="n">
        <v>-3.46</v>
      </c>
    </row>
    <row r="48" spans="1:8">
      <c r="A48" s="3" t="s">
        <v>218</v>
      </c>
    </row>
    <row r="49" spans="1:8">
      <c r="A49" s="4" t="s">
        <v>28</v>
      </c>
      <c r="C49" s="5" t="n">
        <v>6195</v>
      </c>
    </row>
    <row r="50" spans="1:8">
      <c r="A50" s="4" t="s">
        <v>30</v>
      </c>
      <c r="C50" s="5" t="n">
        <v>10515</v>
      </c>
    </row>
    <row r="51" spans="1:8">
      <c r="A51" s="4" t="s">
        <v>39</v>
      </c>
      <c r="C51" s="5" t="n">
        <v>68700</v>
      </c>
    </row>
    <row r="52" spans="1:8">
      <c r="A52" s="4" t="s">
        <v>40</v>
      </c>
      <c r="C52" s="5" t="n">
        <v>95</v>
      </c>
    </row>
    <row r="53" spans="1:8">
      <c r="A53" s="4" t="s">
        <v>44</v>
      </c>
      <c r="C53" s="5" t="n">
        <v>305</v>
      </c>
    </row>
    <row r="54" spans="1:8">
      <c r="A54" s="4" t="s">
        <v>54</v>
      </c>
      <c r="C54" s="5" t="n">
        <v>-973761</v>
      </c>
    </row>
    <row r="55" spans="1:8">
      <c r="A55" s="3" t="s">
        <v>220</v>
      </c>
    </row>
    <row r="56" spans="1:8">
      <c r="A56" s="4" t="s">
        <v>86</v>
      </c>
      <c r="E56" s="7" t="n">
        <v>-59154</v>
      </c>
      <c r="H56" s="7" t="n">
        <v>-150134</v>
      </c>
    </row>
    <row r="57" spans="1:8">
      <c r="A57" s="3" t="s">
        <v>97</v>
      </c>
    </row>
    <row r="58" spans="1:8">
      <c r="A58" s="4" t="s">
        <v>28</v>
      </c>
      <c r="H58" s="5" t="n">
        <v>1152</v>
      </c>
    </row>
    <row r="59" spans="1:8">
      <c r="A59" s="4" t="s">
        <v>35</v>
      </c>
      <c r="H59" s="5" t="n">
        <v>-2112</v>
      </c>
    </row>
    <row r="60" spans="1:8">
      <c r="A60" s="4" t="s">
        <v>39</v>
      </c>
      <c r="H60" s="5" t="n">
        <v>6506</v>
      </c>
    </row>
    <row r="61" spans="1:8">
      <c r="A61" s="4" t="s">
        <v>102</v>
      </c>
      <c r="H61" s="5" t="n">
        <v>417</v>
      </c>
    </row>
    <row r="62" spans="1:8">
      <c r="A62" s="4" t="s">
        <v>117</v>
      </c>
      <c r="D62" s="5" t="n">
        <v>320204</v>
      </c>
      <c r="H62" s="5" t="n">
        <v>230146</v>
      </c>
    </row>
    <row r="63" spans="1:8">
      <c r="A63" s="4" t="s">
        <v>118</v>
      </c>
      <c r="E63" s="5" t="n">
        <v>320204</v>
      </c>
      <c r="H63" s="5" t="n">
        <v>320204</v>
      </c>
    </row>
    <row r="64" spans="1:8">
      <c r="A64" s="4" t="s">
        <v>229</v>
      </c>
    </row>
    <row r="65" spans="1:8">
      <c r="A65" s="3" t="s">
        <v>217</v>
      </c>
    </row>
    <row r="66" spans="1:8">
      <c r="A66" s="4" t="s">
        <v>71</v>
      </c>
      <c r="E66" s="5" t="n">
        <v>-194</v>
      </c>
      <c r="H66" s="5" t="n">
        <v>-91</v>
      </c>
    </row>
    <row r="67" spans="1:8">
      <c r="A67" s="4" t="s">
        <v>72</v>
      </c>
      <c r="E67" s="5" t="n">
        <v>-557</v>
      </c>
      <c r="H67" s="5" t="n">
        <v>-667</v>
      </c>
    </row>
    <row r="68" spans="1:8">
      <c r="A68" s="4" t="s">
        <v>75</v>
      </c>
      <c r="E68" s="5" t="n">
        <v>-4</v>
      </c>
      <c r="H68" s="5" t="n">
        <v>-1</v>
      </c>
    </row>
    <row r="69" spans="1:8">
      <c r="A69" s="4" t="s">
        <v>81</v>
      </c>
      <c r="E69" s="5" t="n">
        <v>-747</v>
      </c>
      <c r="H69" s="5" t="n">
        <v>-757</v>
      </c>
    </row>
    <row r="70" spans="1:8">
      <c r="A70" s="4" t="s">
        <v>86</v>
      </c>
      <c r="E70" s="7" t="n">
        <v>-747</v>
      </c>
      <c r="H70" s="7" t="n">
        <v>-757</v>
      </c>
    </row>
    <row r="71" spans="1:8">
      <c r="A71" s="4" t="s">
        <v>87</v>
      </c>
      <c r="E71" s="9" t="n">
        <v>-0.01</v>
      </c>
      <c r="H71" s="9" t="n">
        <v>-0.02</v>
      </c>
    </row>
    <row r="72" spans="1:8">
      <c r="A72" s="3" t="s">
        <v>218</v>
      </c>
    </row>
    <row r="73" spans="1:8">
      <c r="A73" s="4" t="s">
        <v>28</v>
      </c>
      <c r="C73" s="5" t="n">
        <v>852</v>
      </c>
    </row>
    <row r="74" spans="1:8">
      <c r="A74" s="4" t="s">
        <v>30</v>
      </c>
      <c r="C74" s="5" t="n">
        <v>1596</v>
      </c>
    </row>
    <row r="75" spans="1:8">
      <c r="A75" s="4" t="s">
        <v>39</v>
      </c>
      <c r="C75" s="5" t="n">
        <v>429</v>
      </c>
    </row>
    <row r="76" spans="1:8">
      <c r="A76" s="4" t="s">
        <v>40</v>
      </c>
      <c r="C76" s="5" t="n">
        <v>-193</v>
      </c>
    </row>
    <row r="77" spans="1:8">
      <c r="A77" s="4" t="s">
        <v>44</v>
      </c>
      <c r="C77" s="5" t="n">
        <v>305</v>
      </c>
    </row>
    <row r="78" spans="1:8">
      <c r="A78" s="4" t="s">
        <v>219</v>
      </c>
      <c r="C78" s="5" t="n">
        <v>-15000</v>
      </c>
    </row>
    <row r="79" spans="1:8">
      <c r="A79" s="4" t="s">
        <v>54</v>
      </c>
      <c r="C79" s="5" t="n">
        <v>16907</v>
      </c>
    </row>
    <row r="80" spans="1:8">
      <c r="A80" s="3" t="s">
        <v>220</v>
      </c>
    </row>
    <row r="81" spans="1:8">
      <c r="A81" s="4" t="s">
        <v>86</v>
      </c>
      <c r="E81" s="7" t="n">
        <v>-747</v>
      </c>
      <c r="H81" s="7" t="n">
        <v>-757</v>
      </c>
    </row>
    <row r="82" spans="1:8">
      <c r="A82" s="3" t="s">
        <v>97</v>
      </c>
    </row>
    <row r="83" spans="1:8">
      <c r="A83" s="4" t="s">
        <v>28</v>
      </c>
      <c r="H83" s="5" t="n">
        <v>983</v>
      </c>
    </row>
    <row r="84" spans="1:8">
      <c r="A84" s="4" t="s">
        <v>35</v>
      </c>
      <c r="H84" s="5" t="n">
        <v>184</v>
      </c>
    </row>
    <row r="85" spans="1:8">
      <c r="A85" s="4" t="s">
        <v>39</v>
      </c>
      <c r="H85" s="5" t="n">
        <v>85</v>
      </c>
    </row>
    <row r="86" spans="1:8">
      <c r="A86" s="4" t="s">
        <v>102</v>
      </c>
      <c r="H86" s="5" t="n">
        <v>-495</v>
      </c>
    </row>
    <row r="87" spans="1:8">
      <c r="A87" s="4" t="s">
        <v>230</v>
      </c>
    </row>
    <row r="88" spans="1:8">
      <c r="A88" s="3" t="s">
        <v>217</v>
      </c>
    </row>
    <row r="89" spans="1:8">
      <c r="A89" s="4" t="s">
        <v>71</v>
      </c>
      <c r="E89" s="5" t="n">
        <v>1436</v>
      </c>
      <c r="H89" s="5" t="n">
        <v>1609</v>
      </c>
    </row>
    <row r="90" spans="1:8">
      <c r="A90" s="4" t="s">
        <v>72</v>
      </c>
      <c r="E90" s="5" t="n">
        <v>35125</v>
      </c>
      <c r="H90" s="5" t="n">
        <v>35259</v>
      </c>
    </row>
    <row r="91" spans="1:8">
      <c r="A91" s="4" t="s">
        <v>75</v>
      </c>
      <c r="E91" s="5" t="n">
        <v>238</v>
      </c>
      <c r="H91" s="5" t="n">
        <v>314</v>
      </c>
    </row>
    <row r="92" spans="1:8">
      <c r="A92" s="4" t="s">
        <v>81</v>
      </c>
      <c r="E92" s="5" t="n">
        <v>-54496</v>
      </c>
      <c r="H92" s="5" t="n">
        <v>-141587</v>
      </c>
    </row>
    <row r="93" spans="1:8">
      <c r="A93" s="4" t="s">
        <v>86</v>
      </c>
      <c r="E93" s="7" t="n">
        <v>-58407</v>
      </c>
      <c r="H93" s="7" t="n">
        <v>-149377</v>
      </c>
    </row>
    <row r="94" spans="1:8">
      <c r="A94" s="4" t="s">
        <v>87</v>
      </c>
      <c r="E94" s="9" t="n">
        <v>-1.28</v>
      </c>
      <c r="H94" s="9" t="n">
        <v>-3.44</v>
      </c>
    </row>
    <row r="95" spans="1:8">
      <c r="A95" s="3" t="s">
        <v>218</v>
      </c>
    </row>
    <row r="96" spans="1:8">
      <c r="A96" s="4" t="s">
        <v>28</v>
      </c>
      <c r="C96" s="5" t="n">
        <v>5343</v>
      </c>
    </row>
    <row r="97" spans="1:8">
      <c r="A97" s="4" t="s">
        <v>30</v>
      </c>
      <c r="C97" s="5" t="n">
        <v>8919</v>
      </c>
    </row>
    <row r="98" spans="1:8">
      <c r="A98" s="4" t="s">
        <v>39</v>
      </c>
      <c r="C98" s="5" t="n">
        <v>68271</v>
      </c>
    </row>
    <row r="99" spans="1:8">
      <c r="A99" s="4" t="s">
        <v>40</v>
      </c>
      <c r="C99" s="5" t="n">
        <v>288</v>
      </c>
    </row>
    <row r="100" spans="1:8">
      <c r="A100" s="4" t="s">
        <v>219</v>
      </c>
      <c r="C100" s="5" t="n">
        <v>15000</v>
      </c>
    </row>
    <row r="101" spans="1:8">
      <c r="A101" s="4" t="s">
        <v>54</v>
      </c>
      <c r="C101" s="7" t="n">
        <v>-990668</v>
      </c>
    </row>
    <row r="102" spans="1:8">
      <c r="A102" s="3" t="s">
        <v>220</v>
      </c>
    </row>
    <row r="103" spans="1:8">
      <c r="A103" s="4" t="s">
        <v>86</v>
      </c>
      <c r="E103" s="7" t="n">
        <v>-58407</v>
      </c>
      <c r="H103" s="7" t="n">
        <v>-149377</v>
      </c>
    </row>
    <row r="104" spans="1:8">
      <c r="A104" s="3" t="s">
        <v>97</v>
      </c>
    </row>
    <row r="105" spans="1:8">
      <c r="A105" s="4" t="s">
        <v>28</v>
      </c>
      <c r="H105" s="5" t="n">
        <v>169</v>
      </c>
    </row>
    <row r="106" spans="1:8">
      <c r="A106" s="4" t="s">
        <v>35</v>
      </c>
      <c r="H106" s="5" t="n">
        <v>-2296</v>
      </c>
    </row>
    <row r="107" spans="1:8">
      <c r="A107" s="4" t="s">
        <v>39</v>
      </c>
      <c r="H107" s="5" t="n">
        <v>6421</v>
      </c>
    </row>
    <row r="108" spans="1:8">
      <c r="A108" s="4" t="s">
        <v>102</v>
      </c>
      <c r="H108" s="5" t="n">
        <v>912</v>
      </c>
    </row>
    <row r="109" spans="1:8">
      <c r="A109" s="4" t="s">
        <v>117</v>
      </c>
      <c r="D109" s="7" t="n">
        <v>320204</v>
      </c>
      <c r="H109" s="5" t="n">
        <v>230146</v>
      </c>
    </row>
    <row r="110" spans="1:8">
      <c r="A110" s="4" t="s">
        <v>118</v>
      </c>
      <c r="E110" s="7" t="n">
        <v>320204</v>
      </c>
      <c r="H110" s="7" t="n">
        <v>320204</v>
      </c>
    </row>
  </sheetData>
  <mergeCells count="3">
    <mergeCell ref="A1:A2"/>
    <mergeCell ref="B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100000000</v>
      </c>
      <c r="C8" s="5" t="n">
        <v>100000000</v>
      </c>
    </row>
    <row r="9" spans="1:3">
      <c r="A9" s="4" t="s">
        <v>65</v>
      </c>
      <c r="B9" s="5" t="n">
        <v>54165714</v>
      </c>
      <c r="C9" s="5" t="n">
        <v>53621679</v>
      </c>
    </row>
    <row r="10" spans="1:3">
      <c r="A10" s="4" t="s">
        <v>66</v>
      </c>
      <c r="B10" s="5" t="n">
        <v>54165714</v>
      </c>
      <c r="C10" s="5" t="n">
        <v>53621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9</v>
      </c>
    </row>
    <row r="3" spans="1:3">
      <c r="A3" s="3" t="s">
        <v>130</v>
      </c>
    </row>
    <row r="4" spans="1:3">
      <c r="A4" s="4" t="s">
        <v>232</v>
      </c>
      <c r="B4" s="5" t="n">
        <v>12294</v>
      </c>
      <c r="C4" s="5" t="n">
        <v>7667</v>
      </c>
    </row>
    <row r="5" spans="1:3">
      <c r="A5" s="4" t="s">
        <v>233</v>
      </c>
    </row>
    <row r="6" spans="1:3">
      <c r="A6" s="3" t="s">
        <v>130</v>
      </c>
    </row>
    <row r="7" spans="1:3">
      <c r="A7" s="4" t="s">
        <v>232</v>
      </c>
      <c r="B7" s="5" t="n">
        <v>7204</v>
      </c>
      <c r="C7" s="5" t="n">
        <v>7080</v>
      </c>
    </row>
    <row r="8" spans="1:3">
      <c r="A8" s="4" t="s">
        <v>234</v>
      </c>
    </row>
    <row r="9" spans="1:3">
      <c r="A9" s="3" t="s">
        <v>130</v>
      </c>
    </row>
    <row r="10" spans="1:3">
      <c r="A10" s="4" t="s">
        <v>232</v>
      </c>
      <c r="B10" s="5" t="n">
        <v>1158</v>
      </c>
      <c r="C10" s="5" t="n">
        <v>587</v>
      </c>
    </row>
    <row r="11" spans="1:3">
      <c r="A11" s="4" t="s">
        <v>235</v>
      </c>
    </row>
    <row r="12" spans="1:3">
      <c r="A12" s="3" t="s">
        <v>130</v>
      </c>
    </row>
    <row r="13" spans="1:3">
      <c r="A13" s="4" t="s">
        <v>232</v>
      </c>
      <c r="B13" s="5" t="n">
        <v>39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6</v>
      </c>
      <c r="B1" s="2" t="s">
        <v>2</v>
      </c>
      <c r="C1" s="2" t="s">
        <v>25</v>
      </c>
    </row>
    <row r="2" spans="1:3">
      <c r="A2" s="3" t="s">
        <v>29</v>
      </c>
    </row>
    <row r="3" spans="1:3">
      <c r="A3" s="4" t="s">
        <v>237</v>
      </c>
      <c r="B3" s="7" t="n">
        <v>19742</v>
      </c>
      <c r="C3" s="7" t="n">
        <v>13263</v>
      </c>
    </row>
    <row r="4" spans="1:3">
      <c r="A4" s="4" t="s">
        <v>238</v>
      </c>
      <c r="B4" s="5" t="n">
        <v>7083</v>
      </c>
      <c r="C4" s="5" t="n">
        <v>584</v>
      </c>
    </row>
    <row r="5" spans="1:3">
      <c r="A5" s="4" t="s">
        <v>239</v>
      </c>
      <c r="B5" s="5" t="n">
        <v>1460</v>
      </c>
      <c r="C5" s="5" t="n">
        <v>853</v>
      </c>
    </row>
    <row r="6" spans="1:3">
      <c r="A6" s="4" t="s">
        <v>240</v>
      </c>
      <c r="B6" s="7" t="n">
        <v>28285</v>
      </c>
      <c r="C6" s="7" t="n">
        <v>14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31"/>
    <col customWidth="1" max="6" min="6" width="21"/>
    <col customWidth="1" max="7" min="7" width="21"/>
  </cols>
  <sheetData>
    <row r="1" spans="1:7">
      <c r="A1" s="1" t="s">
        <v>241</v>
      </c>
      <c r="B1" s="2" t="s">
        <v>242</v>
      </c>
      <c r="C1" s="2" t="s">
        <v>243</v>
      </c>
      <c r="D1" s="2" t="s">
        <v>244</v>
      </c>
      <c r="E1" s="2" t="s">
        <v>245</v>
      </c>
      <c r="F1" s="2" t="s">
        <v>244</v>
      </c>
      <c r="G1" s="2" t="s">
        <v>246</v>
      </c>
    </row>
    <row r="2" spans="1:7">
      <c r="A2" s="4" t="s">
        <v>247</v>
      </c>
      <c r="C2" s="7" t="n">
        <v>137400000</v>
      </c>
      <c r="E2" s="7" t="n">
        <v>137400000</v>
      </c>
    </row>
    <row r="3" spans="1:7">
      <c r="A3" s="4" t="s">
        <v>248</v>
      </c>
      <c r="C3" s="5" t="n">
        <v>824600000</v>
      </c>
      <c r="E3" s="5" t="n">
        <v>824600000</v>
      </c>
    </row>
    <row r="4" spans="1:7">
      <c r="A4" s="3" t="s">
        <v>82</v>
      </c>
    </row>
    <row r="5" spans="1:7">
      <c r="A5" s="4" t="s">
        <v>249</v>
      </c>
      <c r="C5" s="7" t="n">
        <v>4426000</v>
      </c>
      <c r="D5" s="7" t="n">
        <v>4120000</v>
      </c>
      <c r="E5" s="7" t="n">
        <v>8693000</v>
      </c>
      <c r="F5" s="7" t="n">
        <v>8101000</v>
      </c>
    </row>
    <row r="6" spans="1:7">
      <c r="A6" s="4" t="s">
        <v>205</v>
      </c>
    </row>
    <row r="7" spans="1:7">
      <c r="A7" s="4" t="s">
        <v>250</v>
      </c>
      <c r="B7" s="7" t="n">
        <v>201300000</v>
      </c>
      <c r="G7" s="7" t="n">
        <v>201300000</v>
      </c>
    </row>
    <row r="8" spans="1:7">
      <c r="A8" s="4" t="s">
        <v>251</v>
      </c>
      <c r="B8" s="7" t="n">
        <v>20800000</v>
      </c>
    </row>
    <row r="9" spans="1:7">
      <c r="A9" s="4" t="s">
        <v>207</v>
      </c>
      <c r="B9" s="4" t="s">
        <v>208</v>
      </c>
      <c r="G9" s="4" t="s">
        <v>208</v>
      </c>
    </row>
    <row r="10" spans="1:7">
      <c r="A10" s="4" t="s">
        <v>252</v>
      </c>
      <c r="C10" s="9" t="n">
        <v>35.13</v>
      </c>
      <c r="E10" s="9" t="n">
        <v>35.13</v>
      </c>
    </row>
    <row r="11" spans="1:7">
      <c r="A11" s="4" t="s">
        <v>253</v>
      </c>
      <c r="C11" s="10" t="n">
        <v>28.4627</v>
      </c>
    </row>
    <row r="12" spans="1:7">
      <c r="A12" s="4" t="s">
        <v>254</v>
      </c>
      <c r="C12" s="7" t="n">
        <v>1000</v>
      </c>
    </row>
    <row r="13" spans="1:7">
      <c r="A13" s="4" t="s">
        <v>247</v>
      </c>
      <c r="C13" s="5" t="n">
        <v>137400000</v>
      </c>
      <c r="E13" s="7" t="n">
        <v>137400000</v>
      </c>
    </row>
    <row r="14" spans="1:7">
      <c r="A14" s="4" t="s">
        <v>248</v>
      </c>
      <c r="C14" s="5" t="n">
        <v>824600000</v>
      </c>
      <c r="E14" s="5" t="n">
        <v>824600000</v>
      </c>
    </row>
    <row r="15" spans="1:7">
      <c r="A15" s="3" t="s">
        <v>255</v>
      </c>
    </row>
    <row r="16" spans="1:7">
      <c r="A16" s="4" t="s">
        <v>250</v>
      </c>
      <c r="B16" s="7" t="n">
        <v>201300000</v>
      </c>
      <c r="G16" s="7" t="n">
        <v>201300000</v>
      </c>
    </row>
    <row r="17" spans="1:7">
      <c r="A17" s="3" t="s">
        <v>82</v>
      </c>
    </row>
    <row r="18" spans="1:7">
      <c r="A18" s="4" t="s">
        <v>256</v>
      </c>
      <c r="C18" s="5" t="n">
        <v>1509000</v>
      </c>
      <c r="D18" s="5" t="n">
        <v>1509000</v>
      </c>
      <c r="E18" s="5" t="n">
        <v>3019000</v>
      </c>
      <c r="F18" s="5" t="n">
        <v>3019000</v>
      </c>
    </row>
    <row r="19" spans="1:7">
      <c r="A19" s="4" t="s">
        <v>257</v>
      </c>
      <c r="C19" s="5" t="n">
        <v>2779000</v>
      </c>
      <c r="D19" s="5" t="n">
        <v>2461000</v>
      </c>
      <c r="E19" s="5" t="n">
        <v>5394000</v>
      </c>
      <c r="F19" s="5" t="n">
        <v>4775000</v>
      </c>
    </row>
    <row r="20" spans="1:7">
      <c r="A20" s="4" t="s">
        <v>258</v>
      </c>
      <c r="C20" s="5" t="n">
        <v>136000</v>
      </c>
      <c r="D20" s="5" t="n">
        <v>150000</v>
      </c>
      <c r="E20" s="5" t="n">
        <v>279000</v>
      </c>
      <c r="F20" s="5" t="n">
        <v>307000</v>
      </c>
    </row>
    <row r="21" spans="1:7">
      <c r="A21" s="4" t="s">
        <v>249</v>
      </c>
      <c r="C21" s="7" t="n">
        <v>4424000</v>
      </c>
      <c r="D21" s="7" t="n">
        <v>4120000</v>
      </c>
      <c r="E21" s="7" t="n">
        <v>8692000</v>
      </c>
      <c r="F21" s="7" t="n">
        <v>8101000</v>
      </c>
    </row>
    <row r="22" spans="1:7">
      <c r="A22" s="4" t="s">
        <v>259</v>
      </c>
    </row>
    <row r="23" spans="1:7">
      <c r="A23" s="4" t="s">
        <v>260</v>
      </c>
      <c r="C23" s="5" t="n">
        <v>20</v>
      </c>
    </row>
    <row r="24" spans="1:7">
      <c r="A24" s="4" t="s">
        <v>261</v>
      </c>
      <c r="C24" s="5" t="n">
        <v>30</v>
      </c>
    </row>
    <row r="25" spans="1:7">
      <c r="A25" s="4" t="s">
        <v>262</v>
      </c>
      <c r="C25" s="4" t="s">
        <v>263</v>
      </c>
    </row>
    <row r="26" spans="1:7">
      <c r="A26" s="4" t="s">
        <v>264</v>
      </c>
    </row>
    <row r="27" spans="1:7">
      <c r="A27" s="4" t="s">
        <v>260</v>
      </c>
      <c r="C27" s="5" t="n">
        <v>5</v>
      </c>
    </row>
    <row r="28" spans="1:7">
      <c r="A28" s="4" t="s">
        <v>261</v>
      </c>
      <c r="C28" s="5" t="n">
        <v>10</v>
      </c>
    </row>
    <row r="29" spans="1:7">
      <c r="A29" s="4" t="s">
        <v>254</v>
      </c>
      <c r="C29" s="7" t="n">
        <v>1000</v>
      </c>
    </row>
    <row r="30" spans="1:7">
      <c r="A30" s="4" t="s">
        <v>265</v>
      </c>
      <c r="C30" s="4" t="s">
        <v>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8</v>
      </c>
      <c r="D1" s="2" t="s">
        <v>1</v>
      </c>
    </row>
    <row r="2" spans="1:5">
      <c r="B2" s="2" t="s">
        <v>2</v>
      </c>
      <c r="C2" s="2" t="s">
        <v>69</v>
      </c>
      <c r="D2" s="2" t="s">
        <v>2</v>
      </c>
      <c r="E2" s="2" t="s">
        <v>69</v>
      </c>
    </row>
    <row r="3" spans="1:5">
      <c r="A3" s="3" t="s">
        <v>99</v>
      </c>
    </row>
    <row r="4" spans="1:5">
      <c r="A4" s="4" t="s">
        <v>268</v>
      </c>
      <c r="B4" s="7" t="n">
        <v>23508</v>
      </c>
      <c r="C4" s="7" t="n">
        <v>11685</v>
      </c>
      <c r="D4" s="7" t="n">
        <v>41909</v>
      </c>
      <c r="E4" s="7" t="n">
        <v>21146</v>
      </c>
    </row>
    <row r="5" spans="1:5">
      <c r="A5" s="4" t="s">
        <v>77</v>
      </c>
    </row>
    <row r="6" spans="1:5">
      <c r="A6" s="3" t="s">
        <v>99</v>
      </c>
    </row>
    <row r="7" spans="1:5">
      <c r="A7" s="4" t="s">
        <v>268</v>
      </c>
      <c r="B7" s="5" t="n">
        <v>7862</v>
      </c>
      <c r="C7" s="5" t="n">
        <v>4479</v>
      </c>
      <c r="D7" s="5" t="n">
        <v>14987</v>
      </c>
      <c r="E7" s="5" t="n">
        <v>8222</v>
      </c>
    </row>
    <row r="8" spans="1:5">
      <c r="A8" s="4" t="s">
        <v>78</v>
      </c>
    </row>
    <row r="9" spans="1:5">
      <c r="A9" s="3" t="s">
        <v>99</v>
      </c>
    </row>
    <row r="10" spans="1:5">
      <c r="A10" s="4" t="s">
        <v>268</v>
      </c>
      <c r="B10" s="7" t="n">
        <v>15646</v>
      </c>
      <c r="C10" s="7" t="n">
        <v>7206</v>
      </c>
      <c r="D10" s="7" t="n">
        <v>26922</v>
      </c>
      <c r="E10" s="7" t="n">
        <v>129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7"/>
    <col customWidth="1" max="6" min="6" width="14"/>
    <col customWidth="1" max="7" min="7" width="14"/>
    <col customWidth="1" max="8" min="8" width="14"/>
    <col customWidth="1" max="9" min="9" width="13"/>
    <col customWidth="1" max="10" min="10" width="14"/>
  </cols>
  <sheetData>
    <row r="1" spans="1:10">
      <c r="A1" s="1" t="s">
        <v>269</v>
      </c>
      <c r="B1" s="2" t="s">
        <v>270</v>
      </c>
      <c r="C1" s="2" t="s">
        <v>271</v>
      </c>
      <c r="D1" s="2" t="s">
        <v>272</v>
      </c>
      <c r="E1" s="2" t="s">
        <v>2</v>
      </c>
      <c r="F1" s="2" t="s">
        <v>69</v>
      </c>
      <c r="G1" s="2" t="s">
        <v>2</v>
      </c>
      <c r="H1" s="2" t="s">
        <v>69</v>
      </c>
      <c r="I1" s="2" t="s">
        <v>273</v>
      </c>
      <c r="J1" s="2" t="s">
        <v>274</v>
      </c>
    </row>
    <row r="2" spans="1:10">
      <c r="A2" s="3" t="s">
        <v>275</v>
      </c>
    </row>
    <row r="3" spans="1:10">
      <c r="A3" s="4" t="s">
        <v>276</v>
      </c>
      <c r="E3" s="7" t="n">
        <v>23508</v>
      </c>
      <c r="F3" s="7" t="n">
        <v>11685</v>
      </c>
      <c r="G3" s="7" t="n">
        <v>41909</v>
      </c>
      <c r="H3" s="7" t="n">
        <v>21146</v>
      </c>
    </row>
    <row r="4" spans="1:10">
      <c r="A4" s="4" t="s">
        <v>233</v>
      </c>
    </row>
    <row r="5" spans="1:10">
      <c r="A5" s="3" t="s">
        <v>275</v>
      </c>
    </row>
    <row r="6" spans="1:10">
      <c r="A6" s="4" t="s">
        <v>277</v>
      </c>
      <c r="E6" s="4" t="s">
        <v>278</v>
      </c>
    </row>
    <row r="7" spans="1:10">
      <c r="A7" s="4" t="s">
        <v>279</v>
      </c>
    </row>
    <row r="8" spans="1:10">
      <c r="A8" s="3" t="s">
        <v>136</v>
      </c>
    </row>
    <row r="9" spans="1:10">
      <c r="A9" s="4" t="s">
        <v>280</v>
      </c>
      <c r="C9" s="5" t="n">
        <v>500000</v>
      </c>
    </row>
    <row r="10" spans="1:10">
      <c r="A10" s="4" t="s">
        <v>281</v>
      </c>
    </row>
    <row r="11" spans="1:10">
      <c r="A11" s="3" t="s">
        <v>136</v>
      </c>
    </row>
    <row r="12" spans="1:10">
      <c r="A12" s="4" t="s">
        <v>280</v>
      </c>
      <c r="J12" s="5" t="n">
        <v>1428571</v>
      </c>
    </row>
    <row r="13" spans="1:10">
      <c r="A13" s="4" t="s">
        <v>282</v>
      </c>
      <c r="J13" s="5" t="n">
        <v>6857</v>
      </c>
    </row>
    <row r="14" spans="1:10">
      <c r="A14" s="4" t="s">
        <v>283</v>
      </c>
      <c r="E14" s="4" t="s">
        <v>284</v>
      </c>
    </row>
    <row r="15" spans="1:10">
      <c r="A15" s="4" t="s">
        <v>285</v>
      </c>
      <c r="B15" s="5" t="n">
        <v>2144867</v>
      </c>
      <c r="D15" s="5" t="n">
        <v>1611191</v>
      </c>
    </row>
    <row r="16" spans="1:10">
      <c r="A16" s="4" t="s">
        <v>286</v>
      </c>
    </row>
    <row r="17" spans="1:10">
      <c r="A17" s="3" t="s">
        <v>136</v>
      </c>
    </row>
    <row r="18" spans="1:10">
      <c r="A18" s="4" t="s">
        <v>280</v>
      </c>
      <c r="I18" s="5" t="n">
        <v>500000</v>
      </c>
    </row>
    <row r="19" spans="1:10">
      <c r="A19" s="4" t="s">
        <v>287</v>
      </c>
    </row>
    <row r="20" spans="1:10">
      <c r="A20" s="3" t="s">
        <v>136</v>
      </c>
    </row>
    <row r="21" spans="1:10">
      <c r="A21" s="4" t="s">
        <v>288</v>
      </c>
      <c r="C21" s="5"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s>
  <sheetData>
    <row r="1" spans="1:5">
      <c r="A1" s="1" t="s">
        <v>289</v>
      </c>
      <c r="B1" s="2" t="s">
        <v>68</v>
      </c>
      <c r="D1" s="2" t="s">
        <v>1</v>
      </c>
    </row>
    <row r="2" spans="1:5">
      <c r="B2" s="2" t="s">
        <v>2</v>
      </c>
      <c r="C2" s="2" t="s">
        <v>69</v>
      </c>
      <c r="D2" s="2" t="s">
        <v>2</v>
      </c>
      <c r="E2" s="2" t="s">
        <v>69</v>
      </c>
    </row>
    <row r="3" spans="1:5">
      <c r="A3" s="3" t="s">
        <v>290</v>
      </c>
    </row>
    <row r="4" spans="1:5">
      <c r="A4" s="4" t="s">
        <v>276</v>
      </c>
      <c r="B4" s="7" t="n">
        <v>23508</v>
      </c>
      <c r="C4" s="7" t="n">
        <v>11685</v>
      </c>
      <c r="D4" s="7" t="n">
        <v>41909</v>
      </c>
      <c r="E4" s="7" t="n">
        <v>21146</v>
      </c>
    </row>
    <row r="5" spans="1:5">
      <c r="A5" s="4" t="s">
        <v>233</v>
      </c>
    </row>
    <row r="6" spans="1:5">
      <c r="A6" s="3" t="s">
        <v>291</v>
      </c>
    </row>
    <row r="7" spans="1:5">
      <c r="A7" s="4" t="s">
        <v>292</v>
      </c>
      <c r="D7" s="5" t="n">
        <v>6978621</v>
      </c>
    </row>
    <row r="8" spans="1:5">
      <c r="A8" s="4" t="s">
        <v>293</v>
      </c>
      <c r="D8" s="5" t="n">
        <v>661657</v>
      </c>
    </row>
    <row r="9" spans="1:5">
      <c r="A9" s="4" t="s">
        <v>294</v>
      </c>
      <c r="D9" s="5" t="n">
        <v>-373078</v>
      </c>
    </row>
    <row r="10" spans="1:5">
      <c r="A10" s="4" t="s">
        <v>295</v>
      </c>
      <c r="D10" s="5" t="n">
        <v>-62837</v>
      </c>
    </row>
    <row r="11" spans="1:5">
      <c r="A11" s="4" t="s">
        <v>296</v>
      </c>
      <c r="B11" s="5" t="n">
        <v>7204363</v>
      </c>
      <c r="D11" s="5" t="n">
        <v>7204363</v>
      </c>
    </row>
    <row r="12" spans="1:5">
      <c r="A12" s="4" t="s">
        <v>297</v>
      </c>
      <c r="D12" s="5" t="n">
        <v>3779553</v>
      </c>
    </row>
    <row r="13" spans="1:5">
      <c r="A13" s="3" t="s">
        <v>290</v>
      </c>
    </row>
    <row r="14" spans="1:5">
      <c r="A14" s="4" t="s">
        <v>298</v>
      </c>
      <c r="D14" s="9" t="n">
        <v>40.65</v>
      </c>
    </row>
    <row r="15" spans="1:5">
      <c r="A15" s="4" t="s">
        <v>299</v>
      </c>
      <c r="D15" s="11" t="n">
        <v>162.65</v>
      </c>
    </row>
    <row r="16" spans="1:5">
      <c r="A16" s="4" t="s">
        <v>300</v>
      </c>
      <c r="D16" s="11" t="n">
        <v>43.65</v>
      </c>
    </row>
    <row r="17" spans="1:5">
      <c r="A17" s="4" t="s">
        <v>301</v>
      </c>
      <c r="D17" s="11" t="n">
        <v>50.38</v>
      </c>
    </row>
    <row r="18" spans="1:5">
      <c r="A18" s="4" t="s">
        <v>302</v>
      </c>
      <c r="B18" s="9" t="n">
        <v>51.62</v>
      </c>
      <c r="D18" s="11" t="n">
        <v>51.62</v>
      </c>
    </row>
    <row r="19" spans="1:5">
      <c r="A19" s="4" t="s">
        <v>303</v>
      </c>
      <c r="B19" s="9" t="n">
        <v>28.34</v>
      </c>
      <c r="D19" s="9" t="n">
        <v>28.34</v>
      </c>
    </row>
    <row r="20" spans="1:5">
      <c r="A20" s="4" t="s">
        <v>304</v>
      </c>
      <c r="B20" s="7" t="n">
        <v>142600</v>
      </c>
      <c r="D20" s="7" t="n">
        <v>142600</v>
      </c>
    </row>
    <row r="21" spans="1:5">
      <c r="A21" s="4" t="s">
        <v>277</v>
      </c>
      <c r="B21" s="4" t="s">
        <v>2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305</v>
      </c>
      <c r="B1" s="2" t="s">
        <v>68</v>
      </c>
      <c r="D1" s="2" t="s">
        <v>1</v>
      </c>
    </row>
    <row r="2" spans="1:5">
      <c r="B2" s="2" t="s">
        <v>2</v>
      </c>
      <c r="C2" s="2" t="s">
        <v>69</v>
      </c>
      <c r="D2" s="2" t="s">
        <v>2</v>
      </c>
      <c r="E2" s="2" t="s">
        <v>69</v>
      </c>
    </row>
    <row r="3" spans="1:5">
      <c r="A3" s="3" t="s">
        <v>306</v>
      </c>
    </row>
    <row r="4" spans="1:5">
      <c r="A4" s="4" t="s">
        <v>99</v>
      </c>
      <c r="B4" s="7" t="n">
        <v>23508</v>
      </c>
      <c r="C4" s="7" t="n">
        <v>11685</v>
      </c>
      <c r="D4" s="7" t="n">
        <v>41909</v>
      </c>
      <c r="E4" s="7" t="n">
        <v>21146</v>
      </c>
    </row>
    <row r="5" spans="1:5">
      <c r="A5" s="4" t="s">
        <v>306</v>
      </c>
    </row>
    <row r="6" spans="1:5">
      <c r="A6" s="3" t="s">
        <v>306</v>
      </c>
    </row>
    <row r="7" spans="1:5">
      <c r="A7" s="4" t="s">
        <v>307</v>
      </c>
      <c r="D7" s="5" t="n">
        <v>760123</v>
      </c>
    </row>
    <row r="8" spans="1:5">
      <c r="A8" s="4" t="s">
        <v>293</v>
      </c>
      <c r="D8" s="5" t="n">
        <v>566446</v>
      </c>
    </row>
    <row r="9" spans="1:5">
      <c r="A9" s="4" t="s">
        <v>308</v>
      </c>
      <c r="D9" s="5" t="n">
        <v>-150162</v>
      </c>
    </row>
    <row r="10" spans="1:5">
      <c r="A10" s="4" t="s">
        <v>309</v>
      </c>
      <c r="D10" s="5" t="n">
        <v>-18473</v>
      </c>
    </row>
    <row r="11" spans="1:5">
      <c r="A11" s="4" t="s">
        <v>310</v>
      </c>
      <c r="B11" s="5" t="n">
        <v>1157934</v>
      </c>
      <c r="D11" s="5" t="n">
        <v>1157934</v>
      </c>
    </row>
    <row r="12" spans="1:5">
      <c r="A12" s="3" t="s">
        <v>311</v>
      </c>
    </row>
    <row r="13" spans="1:5">
      <c r="A13" s="4" t="s">
        <v>312</v>
      </c>
      <c r="D13" s="9" t="n">
        <v>58.55</v>
      </c>
    </row>
    <row r="14" spans="1:5">
      <c r="A14" s="4" t="s">
        <v>299</v>
      </c>
      <c r="D14" s="11" t="n">
        <v>169.31</v>
      </c>
    </row>
    <row r="15" spans="1:5">
      <c r="A15" s="4" t="s">
        <v>313</v>
      </c>
      <c r="D15" s="11" t="n">
        <v>46.51</v>
      </c>
    </row>
    <row r="16" spans="1:5">
      <c r="A16" s="4" t="s">
        <v>314</v>
      </c>
      <c r="D16" s="11" t="n">
        <v>85.73999999999999</v>
      </c>
    </row>
    <row r="17" spans="1:5">
      <c r="A17" s="4" t="s">
        <v>315</v>
      </c>
      <c r="B17" s="9" t="n">
        <v>113.86</v>
      </c>
      <c r="D17" s="9" t="n">
        <v>113.86</v>
      </c>
    </row>
    <row r="18" spans="1:5">
      <c r="A18" s="4" t="s">
        <v>316</v>
      </c>
      <c r="B18" s="7" t="n">
        <v>118500</v>
      </c>
      <c r="D18" s="7" t="n">
        <v>118500</v>
      </c>
    </row>
    <row r="19" spans="1:5">
      <c r="A19" s="4" t="s">
        <v>277</v>
      </c>
      <c r="B19" s="4" t="s">
        <v>317</v>
      </c>
    </row>
    <row r="20" spans="1:5">
      <c r="A20" s="4" t="s">
        <v>318</v>
      </c>
      <c r="D20" s="9" t="n">
        <v>169.31</v>
      </c>
    </row>
    <row r="21" spans="1:5">
      <c r="A21" s="4" t="s">
        <v>319</v>
      </c>
    </row>
    <row r="22" spans="1:5">
      <c r="A22" s="3" t="s">
        <v>306</v>
      </c>
    </row>
    <row r="23" spans="1:5">
      <c r="A23" s="4" t="s">
        <v>293</v>
      </c>
      <c r="B23" s="5" t="n">
        <v>15000</v>
      </c>
    </row>
    <row r="24" spans="1:5">
      <c r="A24" s="4" t="s">
        <v>99</v>
      </c>
      <c r="B24" s="7" t="n">
        <v>500</v>
      </c>
      <c r="D24" s="7" t="n">
        <v>500</v>
      </c>
    </row>
    <row r="25" spans="1:5">
      <c r="A25" s="4" t="s">
        <v>320</v>
      </c>
    </row>
    <row r="26" spans="1:5">
      <c r="A26" s="3" t="s">
        <v>306</v>
      </c>
    </row>
    <row r="27" spans="1:5">
      <c r="A27" s="4" t="s">
        <v>308</v>
      </c>
      <c r="B27" s="5" t="n">
        <v>-50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8</v>
      </c>
      <c r="D1" s="2" t="s">
        <v>1</v>
      </c>
    </row>
    <row r="2" spans="1:5">
      <c r="B2" s="2" t="s">
        <v>2</v>
      </c>
      <c r="C2" s="2" t="s">
        <v>69</v>
      </c>
      <c r="D2" s="2" t="s">
        <v>2</v>
      </c>
      <c r="E2" s="2" t="s">
        <v>69</v>
      </c>
    </row>
    <row r="3" spans="1:5">
      <c r="A3" s="3" t="s">
        <v>322</v>
      </c>
    </row>
    <row r="4" spans="1:5">
      <c r="A4" s="4" t="s">
        <v>99</v>
      </c>
      <c r="B4" s="7" t="n">
        <v>23508</v>
      </c>
      <c r="C4" s="7" t="n">
        <v>11685</v>
      </c>
      <c r="D4" s="7" t="n">
        <v>41909</v>
      </c>
      <c r="E4" s="7" t="n">
        <v>21146</v>
      </c>
    </row>
    <row r="5" spans="1:5">
      <c r="A5" s="4" t="s">
        <v>323</v>
      </c>
    </row>
    <row r="6" spans="1:5">
      <c r="A6" s="3" t="s">
        <v>322</v>
      </c>
    </row>
    <row r="7" spans="1:5">
      <c r="A7" s="4" t="s">
        <v>324</v>
      </c>
      <c r="B7" s="5" t="n">
        <v>275000</v>
      </c>
      <c r="D7" s="5" t="n">
        <v>275000</v>
      </c>
    </row>
    <row r="8" spans="1:5">
      <c r="A8" s="4" t="s">
        <v>325</v>
      </c>
      <c r="B8" s="5" t="n">
        <v>176561</v>
      </c>
      <c r="D8" s="5" t="n">
        <v>176561</v>
      </c>
    </row>
    <row r="9" spans="1:5">
      <c r="A9" s="4" t="s">
        <v>326</v>
      </c>
      <c r="D9" s="5" t="n">
        <v>17684</v>
      </c>
      <c r="E9" s="5" t="n">
        <v>25225</v>
      </c>
    </row>
    <row r="10" spans="1:5">
      <c r="A10" s="4" t="s">
        <v>99</v>
      </c>
      <c r="D10" s="7" t="n">
        <v>1000</v>
      </c>
      <c r="E10" s="7" t="n">
        <v>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41"/>
    <col customWidth="1" max="5" min="5" width="49"/>
    <col customWidth="1" max="6" min="6" width="21"/>
  </cols>
  <sheetData>
    <row r="1" spans="1:6">
      <c r="A1" s="1" t="s">
        <v>327</v>
      </c>
      <c r="B1" s="2" t="s">
        <v>328</v>
      </c>
      <c r="C1" s="2" t="s">
        <v>329</v>
      </c>
      <c r="D1" s="2" t="s">
        <v>330</v>
      </c>
      <c r="E1" s="2" t="s">
        <v>331</v>
      </c>
      <c r="F1" s="2" t="s">
        <v>244</v>
      </c>
    </row>
    <row r="2" spans="1:6">
      <c r="A2" s="4" t="s">
        <v>332</v>
      </c>
      <c r="F2" s="7" t="n">
        <v>204969</v>
      </c>
    </row>
    <row r="3" spans="1:6">
      <c r="A3" s="4" t="s">
        <v>333</v>
      </c>
    </row>
    <row r="4" spans="1:6">
      <c r="A4" s="4" t="s">
        <v>334</v>
      </c>
      <c r="E4" s="5" t="n">
        <v>4404658</v>
      </c>
    </row>
    <row r="5" spans="1:6">
      <c r="A5" s="4" t="s">
        <v>335</v>
      </c>
      <c r="E5" s="9" t="n">
        <v>35.19</v>
      </c>
    </row>
    <row r="6" spans="1:6">
      <c r="A6" s="4" t="s">
        <v>336</v>
      </c>
      <c r="E6" s="5" t="n">
        <v>3</v>
      </c>
    </row>
    <row r="7" spans="1:6">
      <c r="A7" s="4" t="s">
        <v>337</v>
      </c>
      <c r="E7" s="7" t="n">
        <v>155000</v>
      </c>
    </row>
    <row r="8" spans="1:6">
      <c r="A8" s="4" t="s">
        <v>338</v>
      </c>
      <c r="B8" s="4" t="s">
        <v>339</v>
      </c>
    </row>
    <row r="9" spans="1:6">
      <c r="A9" s="4" t="s">
        <v>340</v>
      </c>
      <c r="E9" s="5" t="n">
        <v>0</v>
      </c>
    </row>
    <row r="10" spans="1:6">
      <c r="A10" s="4" t="s">
        <v>341</v>
      </c>
    </row>
    <row r="11" spans="1:6">
      <c r="A11" s="4" t="s">
        <v>334</v>
      </c>
      <c r="D11" s="5" t="n">
        <v>1130198</v>
      </c>
    </row>
    <row r="12" spans="1:6">
      <c r="A12" s="4" t="s">
        <v>335</v>
      </c>
      <c r="D12" s="9" t="n">
        <v>44.24</v>
      </c>
    </row>
    <row r="13" spans="1:6">
      <c r="A13" s="4" t="s">
        <v>332</v>
      </c>
      <c r="D13" s="7" t="n">
        <v>50000</v>
      </c>
    </row>
    <row r="14" spans="1:6">
      <c r="A14" s="4" t="s">
        <v>338</v>
      </c>
      <c r="C14" s="4" t="s">
        <v>342</v>
      </c>
    </row>
    <row r="15" spans="1:6">
      <c r="A15" s="4" t="s">
        <v>340</v>
      </c>
      <c r="D15"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43</v>
      </c>
      <c r="B1" s="2" t="s">
        <v>68</v>
      </c>
      <c r="C1" s="2" t="s">
        <v>1</v>
      </c>
    </row>
    <row r="2" spans="1:3">
      <c r="B2" s="2" t="s">
        <v>2</v>
      </c>
      <c r="C2" s="2" t="s">
        <v>2</v>
      </c>
    </row>
    <row r="3" spans="1:3">
      <c r="A3" s="3" t="s">
        <v>140</v>
      </c>
    </row>
    <row r="4" spans="1:3">
      <c r="A4" s="4" t="s">
        <v>344</v>
      </c>
      <c r="B4" s="12" t="n">
        <v>0.1</v>
      </c>
      <c r="C4" s="12"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8829</v>
      </c>
      <c r="C4" s="7" t="n">
        <v>1242</v>
      </c>
      <c r="D4" s="7" t="n">
        <v>30968</v>
      </c>
      <c r="E4" s="7" t="n">
        <v>1518</v>
      </c>
    </row>
    <row r="5" spans="1:5">
      <c r="A5" s="4" t="s">
        <v>72</v>
      </c>
      <c r="B5" s="5" t="n">
        <v>635</v>
      </c>
      <c r="C5" s="5" t="n">
        <v>34568</v>
      </c>
      <c r="D5" s="5" t="n">
        <v>1569</v>
      </c>
      <c r="E5" s="5" t="n">
        <v>34592</v>
      </c>
    </row>
    <row r="6" spans="1:5">
      <c r="A6" s="4" t="s">
        <v>73</v>
      </c>
      <c r="B6" s="5" t="n">
        <v>29464</v>
      </c>
      <c r="C6" s="5" t="n">
        <v>35810</v>
      </c>
      <c r="D6" s="5" t="n">
        <v>32537</v>
      </c>
      <c r="E6" s="5" t="n">
        <v>36110</v>
      </c>
    </row>
    <row r="7" spans="1:5">
      <c r="A7" s="3" t="s">
        <v>74</v>
      </c>
    </row>
    <row r="8" spans="1:5">
      <c r="A8" s="4" t="s">
        <v>75</v>
      </c>
      <c r="B8" s="5" t="n">
        <v>3620</v>
      </c>
      <c r="C8" s="5" t="n">
        <v>234</v>
      </c>
      <c r="D8" s="5" t="n">
        <v>4064</v>
      </c>
      <c r="E8" s="5" t="n">
        <v>313</v>
      </c>
    </row>
    <row r="9" spans="1:5">
      <c r="A9" s="4" t="s">
        <v>76</v>
      </c>
      <c r="B9" s="5" t="n">
        <v>2979</v>
      </c>
      <c r="C9" s="5" t="n">
        <v>463</v>
      </c>
      <c r="D9" s="5" t="n">
        <v>3469</v>
      </c>
      <c r="E9" s="5" t="n">
        <v>927</v>
      </c>
    </row>
    <row r="10" spans="1:5">
      <c r="A10" s="4" t="s">
        <v>77</v>
      </c>
      <c r="B10" s="5" t="n">
        <v>71400</v>
      </c>
      <c r="C10" s="5" t="n">
        <v>50138</v>
      </c>
      <c r="D10" s="5" t="n">
        <v>137522</v>
      </c>
      <c r="E10" s="5" t="n">
        <v>102847</v>
      </c>
    </row>
    <row r="11" spans="1:5">
      <c r="A11" s="4" t="s">
        <v>78</v>
      </c>
      <c r="B11" s="5" t="n">
        <v>92979</v>
      </c>
      <c r="C11" s="5" t="n">
        <v>36218</v>
      </c>
      <c r="D11" s="5" t="n">
        <v>162241</v>
      </c>
      <c r="E11" s="5" t="n">
        <v>66367</v>
      </c>
    </row>
    <row r="12" spans="1:5">
      <c r="A12" s="4" t="s">
        <v>79</v>
      </c>
      <c r="B12" s="5" t="n">
        <v>7000</v>
      </c>
      <c r="C12" s="5" t="n">
        <v>4000</v>
      </c>
      <c r="D12" s="5" t="n">
        <v>7000</v>
      </c>
      <c r="E12" s="5" t="n">
        <v>8000</v>
      </c>
    </row>
    <row r="13" spans="1:5">
      <c r="A13" s="4" t="s">
        <v>80</v>
      </c>
      <c r="B13" s="5" t="n">
        <v>177978</v>
      </c>
      <c r="C13" s="5" t="n">
        <v>91053</v>
      </c>
      <c r="D13" s="5" t="n">
        <v>314296</v>
      </c>
      <c r="E13" s="5" t="n">
        <v>178454</v>
      </c>
    </row>
    <row r="14" spans="1:5">
      <c r="A14" s="4" t="s">
        <v>81</v>
      </c>
      <c r="B14" s="5" t="n">
        <v>-148514</v>
      </c>
      <c r="C14" s="5" t="n">
        <v>-55243</v>
      </c>
      <c r="D14" s="5" t="n">
        <v>-281759</v>
      </c>
      <c r="E14" s="5" t="n">
        <v>-142344</v>
      </c>
    </row>
    <row r="15" spans="1:5">
      <c r="A15" s="4" t="s">
        <v>82</v>
      </c>
      <c r="B15" s="5" t="n">
        <v>-4426</v>
      </c>
      <c r="C15" s="5" t="n">
        <v>-4120</v>
      </c>
      <c r="D15" s="5" t="n">
        <v>-8693</v>
      </c>
      <c r="E15" s="5" t="n">
        <v>-8101</v>
      </c>
    </row>
    <row r="16" spans="1:5">
      <c r="A16" s="4" t="s">
        <v>83</v>
      </c>
      <c r="B16" s="5" t="n">
        <v>959</v>
      </c>
      <c r="C16" s="5" t="n">
        <v>209</v>
      </c>
      <c r="D16" s="5" t="n">
        <v>1800</v>
      </c>
      <c r="E16" s="5" t="n">
        <v>311</v>
      </c>
    </row>
    <row r="17" spans="1:5">
      <c r="A17" s="4" t="s">
        <v>84</v>
      </c>
      <c r="B17" s="5" t="n">
        <v>-151981</v>
      </c>
      <c r="C17" s="5" t="n">
        <v>-59154</v>
      </c>
      <c r="D17" s="5" t="n">
        <v>-288652</v>
      </c>
      <c r="E17" s="5" t="n">
        <v>-150134</v>
      </c>
    </row>
    <row r="18" spans="1:5">
      <c r="A18" s="4" t="s">
        <v>85</v>
      </c>
      <c r="B18" s="5" t="n">
        <v>78</v>
      </c>
      <c r="D18" s="5" t="n">
        <v>132</v>
      </c>
    </row>
    <row r="19" spans="1:5">
      <c r="A19" s="4" t="s">
        <v>86</v>
      </c>
      <c r="B19" s="7" t="n">
        <v>-152059</v>
      </c>
      <c r="C19" s="7" t="n">
        <v>-59154</v>
      </c>
      <c r="D19" s="7" t="n">
        <v>-288784</v>
      </c>
      <c r="E19" s="7" t="n">
        <v>-150134</v>
      </c>
    </row>
    <row r="20" spans="1:5">
      <c r="A20" s="4" t="s">
        <v>87</v>
      </c>
      <c r="B20" s="9" t="n">
        <v>-2.82</v>
      </c>
      <c r="C20" s="9" t="n">
        <v>-1.29</v>
      </c>
      <c r="D20" s="9" t="n">
        <v>-5.36</v>
      </c>
      <c r="E20" s="9" t="n">
        <v>-3.46</v>
      </c>
    </row>
    <row r="21" spans="1:5">
      <c r="A21" s="4" t="s">
        <v>88</v>
      </c>
      <c r="B21" s="5" t="n">
        <v>53982</v>
      </c>
      <c r="C21" s="5" t="n">
        <v>45808</v>
      </c>
      <c r="D21" s="5" t="n">
        <v>53834</v>
      </c>
      <c r="E21" s="5" t="n">
        <v>43387</v>
      </c>
    </row>
    <row r="22" spans="1:5">
      <c r="A22" s="3" t="s">
        <v>89</v>
      </c>
    </row>
    <row r="23" spans="1:5">
      <c r="A23" s="4" t="s">
        <v>86</v>
      </c>
      <c r="B23" s="7" t="n">
        <v>-152059</v>
      </c>
      <c r="C23" s="7" t="n">
        <v>-59154</v>
      </c>
      <c r="D23" s="7" t="n">
        <v>-288784</v>
      </c>
      <c r="E23" s="7" t="n">
        <v>-150134</v>
      </c>
    </row>
    <row r="24" spans="1:5">
      <c r="A24" s="3" t="s">
        <v>90</v>
      </c>
    </row>
    <row r="25" spans="1:5">
      <c r="A25" s="4" t="s">
        <v>91</v>
      </c>
      <c r="B25" s="5" t="n">
        <v>-46</v>
      </c>
      <c r="C25" s="5" t="n">
        <v>-1</v>
      </c>
      <c r="D25" s="5" t="n">
        <v>-91</v>
      </c>
      <c r="E25" s="5" t="n">
        <v>98</v>
      </c>
    </row>
    <row r="26" spans="1:5">
      <c r="A26" s="4" t="s">
        <v>92</v>
      </c>
      <c r="B26" s="5" t="n">
        <v>255</v>
      </c>
      <c r="D26" s="5" t="n">
        <v>290</v>
      </c>
    </row>
    <row r="27" spans="1:5">
      <c r="A27" s="4" t="s">
        <v>93</v>
      </c>
      <c r="B27" s="5" t="n">
        <v>301</v>
      </c>
      <c r="C27" s="5" t="n">
        <v>1</v>
      </c>
      <c r="D27" s="5" t="n">
        <v>381</v>
      </c>
      <c r="E27" s="5" t="n">
        <v>-98</v>
      </c>
    </row>
    <row r="28" spans="1:5">
      <c r="A28" s="4" t="s">
        <v>94</v>
      </c>
      <c r="B28" s="7" t="n">
        <v>-151758</v>
      </c>
      <c r="C28" s="7" t="n">
        <v>-59153</v>
      </c>
      <c r="D28" s="7" t="n">
        <v>-288403</v>
      </c>
      <c r="E28" s="7" t="n">
        <v>-150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45</v>
      </c>
      <c r="B1" s="2" t="s">
        <v>68</v>
      </c>
      <c r="D1" s="2" t="s">
        <v>1</v>
      </c>
    </row>
    <row r="2" spans="1:6">
      <c r="B2" s="2" t="s">
        <v>2</v>
      </c>
      <c r="C2" s="2" t="s">
        <v>69</v>
      </c>
      <c r="D2" s="2" t="s">
        <v>2</v>
      </c>
      <c r="E2" s="2" t="s">
        <v>69</v>
      </c>
      <c r="F2" s="2" t="s">
        <v>25</v>
      </c>
    </row>
    <row r="3" spans="1:6">
      <c r="A3" s="3" t="s">
        <v>142</v>
      </c>
    </row>
    <row r="4" spans="1:6">
      <c r="A4" s="4" t="s">
        <v>346</v>
      </c>
      <c r="B4" s="7" t="n">
        <v>50000</v>
      </c>
      <c r="D4" s="7" t="n">
        <v>50000</v>
      </c>
      <c r="F4" s="7" t="n">
        <v>15000</v>
      </c>
    </row>
    <row r="5" spans="1:6">
      <c r="A5" s="4" t="s">
        <v>347</v>
      </c>
      <c r="B5" s="5" t="n">
        <v>-5592</v>
      </c>
      <c r="D5" s="5" t="n">
        <v>-5592</v>
      </c>
      <c r="F5" s="5" t="n">
        <v>-2123</v>
      </c>
    </row>
    <row r="6" spans="1:6">
      <c r="A6" s="4" t="s">
        <v>348</v>
      </c>
      <c r="B6" s="5" t="n">
        <v>44408</v>
      </c>
      <c r="D6" s="5" t="n">
        <v>44408</v>
      </c>
      <c r="F6" s="7" t="n">
        <v>12877</v>
      </c>
    </row>
    <row r="7" spans="1:6">
      <c r="A7" s="4" t="s">
        <v>349</v>
      </c>
      <c r="B7" s="5" t="n">
        <v>3000</v>
      </c>
      <c r="C7" s="7" t="n">
        <v>500</v>
      </c>
      <c r="D7" s="5" t="n">
        <v>3500</v>
      </c>
      <c r="E7" s="7" t="n">
        <v>900</v>
      </c>
    </row>
    <row r="8" spans="1:6">
      <c r="A8" s="3" t="s">
        <v>350</v>
      </c>
    </row>
    <row r="9" spans="1:6">
      <c r="A9" s="5" t="n">
        <v>2017</v>
      </c>
      <c r="B9" s="5" t="n">
        <v>2500</v>
      </c>
      <c r="D9" s="5" t="n">
        <v>2500</v>
      </c>
    </row>
    <row r="10" spans="1:6">
      <c r="A10" s="5" t="n">
        <v>2018</v>
      </c>
      <c r="B10" s="5" t="n">
        <v>5000</v>
      </c>
      <c r="D10" s="5" t="n">
        <v>5000</v>
      </c>
    </row>
    <row r="11" spans="1:6">
      <c r="A11" s="5" t="n">
        <v>2019</v>
      </c>
      <c r="B11" s="5" t="n">
        <v>5000</v>
      </c>
      <c r="D11" s="5" t="n">
        <v>5000</v>
      </c>
    </row>
    <row r="12" spans="1:6">
      <c r="A12" s="5" t="n">
        <v>2020</v>
      </c>
      <c r="B12" s="5" t="n">
        <v>5000</v>
      </c>
      <c r="D12" s="5" t="n">
        <v>5000</v>
      </c>
    </row>
    <row r="13" spans="1:6">
      <c r="A13" s="5" t="n">
        <v>2021</v>
      </c>
      <c r="B13" s="5" t="n">
        <v>5000</v>
      </c>
      <c r="D13" s="5" t="n">
        <v>5000</v>
      </c>
    </row>
    <row r="14" spans="1:6">
      <c r="A14" s="4" t="s">
        <v>351</v>
      </c>
      <c r="B14" s="7" t="n">
        <v>21800</v>
      </c>
      <c r="D14" s="7" t="n">
        <v>21800</v>
      </c>
    </row>
    <row r="15" spans="1:6">
      <c r="A15" s="4" t="s">
        <v>352</v>
      </c>
    </row>
    <row r="16" spans="1:6">
      <c r="A16" s="3" t="s">
        <v>142</v>
      </c>
    </row>
    <row r="17" spans="1:6">
      <c r="A17" s="4" t="s">
        <v>353</v>
      </c>
      <c r="D17" s="4" t="s">
        <v>354</v>
      </c>
    </row>
    <row r="18" spans="1:6">
      <c r="A18" s="4" t="s">
        <v>355</v>
      </c>
    </row>
    <row r="19" spans="1:6">
      <c r="A19" s="3" t="s">
        <v>142</v>
      </c>
    </row>
    <row r="20" spans="1:6">
      <c r="A20" s="4" t="s">
        <v>353</v>
      </c>
      <c r="D20" s="4" t="s">
        <v>356</v>
      </c>
    </row>
    <row r="21" spans="1:6">
      <c r="A21" s="4" t="s">
        <v>357</v>
      </c>
    </row>
    <row r="22" spans="1:6">
      <c r="A22" s="3" t="s">
        <v>142</v>
      </c>
    </row>
    <row r="23" spans="1:6">
      <c r="A23" s="4" t="s">
        <v>358</v>
      </c>
      <c r="D23" s="7" t="n">
        <v>10000</v>
      </c>
    </row>
    <row r="24" spans="1:6">
      <c r="A24" s="4" t="s">
        <v>359</v>
      </c>
    </row>
    <row r="25" spans="1:6">
      <c r="A25" s="3" t="s">
        <v>142</v>
      </c>
    </row>
    <row r="26" spans="1:6">
      <c r="A26" s="4" t="s">
        <v>358</v>
      </c>
      <c r="D26" s="7" t="n">
        <v>2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4"/>
  </cols>
  <sheetData>
    <row r="1" spans="1:2">
      <c r="A1" s="1" t="s">
        <v>360</v>
      </c>
      <c r="B1" s="2" t="s">
        <v>361</v>
      </c>
    </row>
    <row r="2" spans="1:2">
      <c r="A2" s="3" t="s">
        <v>362</v>
      </c>
    </row>
    <row r="3" spans="1:2">
      <c r="A3" s="5" t="n">
        <v>2017</v>
      </c>
      <c r="B3" s="12" t="n">
        <v>3.1</v>
      </c>
    </row>
    <row r="4" spans="1:2">
      <c r="A4" s="5" t="n">
        <v>2018</v>
      </c>
      <c r="B4" s="13" t="n">
        <v>6.9</v>
      </c>
    </row>
    <row r="5" spans="1:2">
      <c r="A5" s="5" t="n">
        <v>2019</v>
      </c>
      <c r="B5" s="13" t="n">
        <v>6.9</v>
      </c>
    </row>
    <row r="6" spans="1:2">
      <c r="A6" s="5" t="n">
        <v>2020</v>
      </c>
      <c r="B6" s="13" t="n">
        <v>3.6</v>
      </c>
    </row>
    <row r="7" spans="1:2">
      <c r="A7" s="5" t="n">
        <v>2021</v>
      </c>
      <c r="B7" s="13" t="n">
        <v>0.3</v>
      </c>
    </row>
    <row r="8" spans="1:2">
      <c r="A8" s="5" t="n">
        <v>2022</v>
      </c>
      <c r="B8" s="12" t="n">
        <v>0.1</v>
      </c>
    </row>
    <row r="9" spans="1:2">
      <c r="A9" s="4" t="s">
        <v>363</v>
      </c>
    </row>
    <row r="10" spans="1:2">
      <c r="A10" s="3" t="s">
        <v>144</v>
      </c>
    </row>
    <row r="11" spans="1:2">
      <c r="A11" s="4" t="s">
        <v>364</v>
      </c>
      <c r="B11" s="5"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8</v>
      </c>
      <c r="D1" s="2" t="s">
        <v>1</v>
      </c>
    </row>
    <row r="2" spans="1:5">
      <c r="B2" s="2" t="s">
        <v>2</v>
      </c>
      <c r="C2" s="2" t="s">
        <v>69</v>
      </c>
      <c r="D2" s="2" t="s">
        <v>2</v>
      </c>
      <c r="E2" s="2" t="s">
        <v>69</v>
      </c>
    </row>
    <row r="3" spans="1:5">
      <c r="A3" s="3" t="s">
        <v>366</v>
      </c>
    </row>
    <row r="4" spans="1:5">
      <c r="A4" s="4" t="s">
        <v>367</v>
      </c>
      <c r="B4" s="7" t="n">
        <v>28829</v>
      </c>
      <c r="C4" s="7" t="n">
        <v>1242</v>
      </c>
      <c r="D4" s="7" t="n">
        <v>30968</v>
      </c>
      <c r="E4" s="7" t="n">
        <v>1518</v>
      </c>
    </row>
    <row r="5" spans="1:5">
      <c r="A5" s="3" t="s">
        <v>368</v>
      </c>
    </row>
    <row r="6" spans="1:5">
      <c r="A6" s="4" t="s">
        <v>369</v>
      </c>
      <c r="D6" s="5" t="n">
        <v>1507</v>
      </c>
      <c r="E6" s="5" t="n">
        <v>1243</v>
      </c>
    </row>
    <row r="7" spans="1:5">
      <c r="A7" s="4" t="s">
        <v>370</v>
      </c>
      <c r="D7" s="5" t="n">
        <v>6588</v>
      </c>
      <c r="E7" s="5" t="n">
        <v>972</v>
      </c>
    </row>
    <row r="8" spans="1:5">
      <c r="A8" s="4" t="s">
        <v>371</v>
      </c>
      <c r="D8" s="5" t="n">
        <v>62</v>
      </c>
    </row>
    <row r="9" spans="1:5">
      <c r="A9" s="4" t="s">
        <v>372</v>
      </c>
      <c r="D9" s="5" t="n">
        <v>-5073</v>
      </c>
      <c r="E9" s="5" t="n">
        <v>-814</v>
      </c>
    </row>
    <row r="10" spans="1:5">
      <c r="A10" s="4" t="s">
        <v>373</v>
      </c>
      <c r="B10" s="5" t="n">
        <v>3084</v>
      </c>
      <c r="C10" s="5" t="n">
        <v>1401</v>
      </c>
      <c r="D10" s="5" t="n">
        <v>3084</v>
      </c>
      <c r="E10" s="5" t="n">
        <v>1401</v>
      </c>
    </row>
    <row r="11" spans="1:5">
      <c r="A11" s="4" t="s">
        <v>374</v>
      </c>
    </row>
    <row r="12" spans="1:5">
      <c r="A12" s="3" t="s">
        <v>366</v>
      </c>
    </row>
    <row r="13" spans="1:5">
      <c r="A13" s="4" t="s">
        <v>367</v>
      </c>
      <c r="B13" s="5" t="n">
        <v>2900</v>
      </c>
      <c r="C13" s="5" t="n">
        <v>1200</v>
      </c>
      <c r="D13" s="5" t="n">
        <v>5000</v>
      </c>
      <c r="E13" s="5" t="n">
        <v>1500</v>
      </c>
    </row>
    <row r="14" spans="1:5">
      <c r="A14" s="4" t="s">
        <v>375</v>
      </c>
    </row>
    <row r="15" spans="1:5">
      <c r="A15" s="3" t="s">
        <v>366</v>
      </c>
    </row>
    <row r="16" spans="1:5">
      <c r="A16" s="4" t="s">
        <v>367</v>
      </c>
      <c r="B16" s="5" t="n">
        <v>25900</v>
      </c>
      <c r="C16" s="5" t="n">
        <v>0</v>
      </c>
      <c r="D16" s="5" t="n">
        <v>25900</v>
      </c>
      <c r="E16" s="5" t="n">
        <v>0</v>
      </c>
    </row>
    <row r="17" spans="1:5">
      <c r="A17" s="4" t="s">
        <v>376</v>
      </c>
    </row>
    <row r="18" spans="1:5">
      <c r="A18" s="3" t="s">
        <v>368</v>
      </c>
    </row>
    <row r="19" spans="1:5">
      <c r="A19" s="4" t="s">
        <v>369</v>
      </c>
      <c r="D19" s="5" t="n">
        <v>177</v>
      </c>
      <c r="E19" s="5" t="n">
        <v>813</v>
      </c>
    </row>
    <row r="20" spans="1:5">
      <c r="A20" s="4" t="s">
        <v>370</v>
      </c>
      <c r="D20" s="5" t="n">
        <v>3251</v>
      </c>
      <c r="E20" s="5" t="n">
        <v>602</v>
      </c>
    </row>
    <row r="21" spans="1:5">
      <c r="A21" s="4" t="s">
        <v>372</v>
      </c>
      <c r="D21" s="5" t="n">
        <v>-2730</v>
      </c>
      <c r="E21" s="5" t="n">
        <v>-605</v>
      </c>
    </row>
    <row r="22" spans="1:5">
      <c r="A22" s="4" t="s">
        <v>373</v>
      </c>
      <c r="B22" s="5" t="n">
        <v>698</v>
      </c>
      <c r="C22" s="5" t="n">
        <v>810</v>
      </c>
      <c r="D22" s="5" t="n">
        <v>698</v>
      </c>
      <c r="E22" s="5" t="n">
        <v>810</v>
      </c>
    </row>
    <row r="23" spans="1:5">
      <c r="A23" s="4" t="s">
        <v>377</v>
      </c>
    </row>
    <row r="24" spans="1:5">
      <c r="A24" s="3" t="s">
        <v>368</v>
      </c>
    </row>
    <row r="25" spans="1:5">
      <c r="A25" s="4" t="s">
        <v>369</v>
      </c>
      <c r="D25" s="5" t="n">
        <v>1312</v>
      </c>
      <c r="E25" s="5" t="n">
        <v>422</v>
      </c>
    </row>
    <row r="26" spans="1:5">
      <c r="A26" s="4" t="s">
        <v>370</v>
      </c>
      <c r="D26" s="5" t="n">
        <v>3264</v>
      </c>
      <c r="E26" s="5" t="n">
        <v>368</v>
      </c>
    </row>
    <row r="27" spans="1:5">
      <c r="A27" s="4" t="s">
        <v>371</v>
      </c>
      <c r="D27" s="5" t="n">
        <v>62</v>
      </c>
    </row>
    <row r="28" spans="1:5">
      <c r="A28" s="4" t="s">
        <v>372</v>
      </c>
      <c r="D28" s="5" t="n">
        <v>-2343</v>
      </c>
      <c r="E28" s="5" t="n">
        <v>-209</v>
      </c>
    </row>
    <row r="29" spans="1:5">
      <c r="A29" s="4" t="s">
        <v>373</v>
      </c>
      <c r="B29" s="5" t="n">
        <v>2295</v>
      </c>
      <c r="C29" s="5" t="n">
        <v>581</v>
      </c>
      <c r="D29" s="5" t="n">
        <v>2295</v>
      </c>
      <c r="E29" s="5" t="n">
        <v>581</v>
      </c>
    </row>
    <row r="30" spans="1:5">
      <c r="A30" s="4" t="s">
        <v>378</v>
      </c>
    </row>
    <row r="31" spans="1:5">
      <c r="A31" s="3" t="s">
        <v>368</v>
      </c>
    </row>
    <row r="32" spans="1:5">
      <c r="A32" s="4" t="s">
        <v>369</v>
      </c>
      <c r="D32" s="5" t="n">
        <v>18</v>
      </c>
      <c r="E32" s="5" t="n">
        <v>8</v>
      </c>
    </row>
    <row r="33" spans="1:5">
      <c r="A33" s="4" t="s">
        <v>370</v>
      </c>
      <c r="D33" s="5" t="n">
        <v>73</v>
      </c>
      <c r="E33" s="5" t="n">
        <v>2</v>
      </c>
    </row>
    <row r="34" spans="1:5">
      <c r="A34" s="4" t="s">
        <v>373</v>
      </c>
      <c r="B34" s="7" t="n">
        <v>91</v>
      </c>
      <c r="C34" s="7" t="n">
        <v>10</v>
      </c>
      <c r="D34" s="7" t="n">
        <v>91</v>
      </c>
      <c r="E34" s="7"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9</v>
      </c>
      <c r="B1" s="2" t="s">
        <v>68</v>
      </c>
      <c r="C1" s="2" t="s">
        <v>1</v>
      </c>
    </row>
    <row r="2" spans="1:5">
      <c r="B2" s="2" t="s">
        <v>25</v>
      </c>
      <c r="C2" s="2" t="s">
        <v>2</v>
      </c>
      <c r="D2" s="2" t="s">
        <v>69</v>
      </c>
      <c r="E2" s="2" t="s">
        <v>380</v>
      </c>
    </row>
    <row r="3" spans="1:5">
      <c r="A3" s="3" t="s">
        <v>381</v>
      </c>
    </row>
    <row r="4" spans="1:5">
      <c r="A4" s="4" t="s">
        <v>382</v>
      </c>
      <c r="B4" s="7" t="n">
        <v>1000</v>
      </c>
      <c r="C4" s="7" t="n">
        <v>1000</v>
      </c>
      <c r="D4" s="7" t="n">
        <v>1000</v>
      </c>
      <c r="E4" s="7" t="n">
        <v>1000</v>
      </c>
    </row>
    <row r="5" spans="1:5">
      <c r="A5" s="3" t="s">
        <v>383</v>
      </c>
    </row>
    <row r="6" spans="1:5">
      <c r="A6" s="4" t="s">
        <v>384</v>
      </c>
      <c r="C6" s="5" t="n">
        <v>400</v>
      </c>
      <c r="D6" s="5" t="n">
        <v>92</v>
      </c>
    </row>
    <row r="7" spans="1:5">
      <c r="A7" s="4" t="s">
        <v>385</v>
      </c>
      <c r="D7" s="5" t="n">
        <v>470</v>
      </c>
    </row>
    <row r="8" spans="1:5">
      <c r="A8" s="4" t="s">
        <v>386</v>
      </c>
      <c r="C8" s="5" t="n">
        <v>-47</v>
      </c>
      <c r="D8" s="5" t="n">
        <v>-53</v>
      </c>
    </row>
    <row r="9" spans="1:5">
      <c r="A9" s="4" t="s">
        <v>387</v>
      </c>
      <c r="B9" s="7" t="n">
        <v>400</v>
      </c>
      <c r="C9" s="7" t="n">
        <v>353</v>
      </c>
      <c r="D9" s="7" t="n">
        <v>50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8</v>
      </c>
      <c r="D1" s="2" t="s">
        <v>1</v>
      </c>
    </row>
    <row r="2" spans="1:5">
      <c r="B2" s="2" t="s">
        <v>2</v>
      </c>
      <c r="C2" s="2" t="s">
        <v>69</v>
      </c>
      <c r="D2" s="2" t="s">
        <v>2</v>
      </c>
      <c r="E2" s="2" t="s">
        <v>69</v>
      </c>
    </row>
    <row r="3" spans="1:5">
      <c r="A3" s="3" t="s">
        <v>389</v>
      </c>
    </row>
    <row r="4" spans="1:5">
      <c r="A4" s="4" t="s">
        <v>390</v>
      </c>
      <c r="D4" s="7" t="n">
        <v>47</v>
      </c>
      <c r="E4" s="7" t="n">
        <v>30</v>
      </c>
    </row>
    <row r="5" spans="1:5">
      <c r="A5" s="4" t="s">
        <v>391</v>
      </c>
    </row>
    <row r="6" spans="1:5">
      <c r="A6" s="3" t="s">
        <v>389</v>
      </c>
    </row>
    <row r="7" spans="1:5">
      <c r="A7" s="4" t="s">
        <v>390</v>
      </c>
      <c r="B7" s="7" t="n">
        <v>23</v>
      </c>
      <c r="C7" s="7"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25"/>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92</v>
      </c>
      <c r="B1" s="2" t="s">
        <v>393</v>
      </c>
      <c r="C1" s="2" t="s">
        <v>215</v>
      </c>
      <c r="D1" s="2" t="s">
        <v>394</v>
      </c>
      <c r="E1" s="2" t="s">
        <v>395</v>
      </c>
      <c r="F1" s="2" t="s">
        <v>396</v>
      </c>
      <c r="G1" s="2" t="s">
        <v>397</v>
      </c>
      <c r="H1" s="2" t="s">
        <v>398</v>
      </c>
      <c r="I1" s="2" t="s">
        <v>399</v>
      </c>
      <c r="J1" s="2" t="s">
        <v>244</v>
      </c>
      <c r="K1" s="2" t="s">
        <v>400</v>
      </c>
      <c r="L1" s="2" t="s">
        <v>401</v>
      </c>
      <c r="M1" s="2" t="s">
        <v>397</v>
      </c>
      <c r="N1" s="2" t="s">
        <v>244</v>
      </c>
      <c r="O1" s="2" t="s">
        <v>397</v>
      </c>
    </row>
    <row r="2" spans="1:15">
      <c r="A2" s="3" t="s">
        <v>402</v>
      </c>
    </row>
    <row r="3" spans="1:15">
      <c r="A3" s="4" t="s">
        <v>403</v>
      </c>
      <c r="N3" s="7" t="n">
        <v>470</v>
      </c>
    </row>
    <row r="4" spans="1:15">
      <c r="A4" s="4" t="s">
        <v>404</v>
      </c>
      <c r="M4" s="7" t="n">
        <v>35</v>
      </c>
      <c r="N4" s="5" t="n">
        <v>2875</v>
      </c>
    </row>
    <row r="5" spans="1:15">
      <c r="A5" s="4" t="s">
        <v>405</v>
      </c>
      <c r="G5" s="7" t="n">
        <v>353</v>
      </c>
      <c r="H5" s="7" t="n">
        <v>400</v>
      </c>
      <c r="J5" s="7" t="n">
        <v>509</v>
      </c>
      <c r="K5" s="7" t="n">
        <v>92</v>
      </c>
      <c r="M5" s="5" t="n">
        <v>353</v>
      </c>
      <c r="N5" s="5" t="n">
        <v>509</v>
      </c>
      <c r="O5" s="7" t="n">
        <v>353</v>
      </c>
    </row>
    <row r="6" spans="1:15">
      <c r="A6" s="4" t="s">
        <v>79</v>
      </c>
      <c r="G6" s="5" t="n">
        <v>7000</v>
      </c>
      <c r="J6" s="5" t="n">
        <v>4000</v>
      </c>
      <c r="M6" s="5" t="n">
        <v>7000</v>
      </c>
      <c r="N6" s="5" t="n">
        <v>8000</v>
      </c>
    </row>
    <row r="7" spans="1:15">
      <c r="A7" s="4" t="s">
        <v>406</v>
      </c>
      <c r="M7" s="5" t="n">
        <v>42000</v>
      </c>
      <c r="N7" s="5" t="n">
        <v>8000</v>
      </c>
    </row>
    <row r="8" spans="1:15">
      <c r="A8" s="4" t="s">
        <v>407</v>
      </c>
      <c r="G8" s="5" t="n">
        <v>71400</v>
      </c>
      <c r="J8" s="5" t="n">
        <v>50138</v>
      </c>
      <c r="M8" s="5" t="n">
        <v>137522</v>
      </c>
      <c r="N8" s="5" t="n">
        <v>102847</v>
      </c>
    </row>
    <row r="9" spans="1:15">
      <c r="A9" s="4" t="s">
        <v>408</v>
      </c>
      <c r="G9" s="5" t="n">
        <v>635</v>
      </c>
      <c r="J9" s="5" t="n">
        <v>34568</v>
      </c>
      <c r="M9" s="5" t="n">
        <v>1569</v>
      </c>
      <c r="N9" s="7" t="n">
        <v>34592</v>
      </c>
    </row>
    <row r="10" spans="1:15">
      <c r="A10" s="4" t="s">
        <v>409</v>
      </c>
    </row>
    <row r="11" spans="1:15">
      <c r="A11" s="3" t="s">
        <v>402</v>
      </c>
    </row>
    <row r="12" spans="1:15">
      <c r="A12" s="4" t="s">
        <v>410</v>
      </c>
      <c r="F12" s="5" t="n">
        <v>2</v>
      </c>
    </row>
    <row r="13" spans="1:15">
      <c r="A13" s="4" t="s">
        <v>411</v>
      </c>
      <c r="K13" s="7" t="n">
        <v>1000</v>
      </c>
    </row>
    <row r="14" spans="1:15">
      <c r="A14" s="4" t="s">
        <v>223</v>
      </c>
    </row>
    <row r="15" spans="1:15">
      <c r="A15" s="3" t="s">
        <v>402</v>
      </c>
    </row>
    <row r="16" spans="1:15">
      <c r="A16" s="4" t="s">
        <v>408</v>
      </c>
      <c r="G16" s="5" t="n">
        <v>0</v>
      </c>
      <c r="M16" s="5" t="n">
        <v>0</v>
      </c>
    </row>
    <row r="17" spans="1:15">
      <c r="A17" s="4" t="s">
        <v>412</v>
      </c>
    </row>
    <row r="18" spans="1:15">
      <c r="A18" s="3" t="s">
        <v>402</v>
      </c>
    </row>
    <row r="19" spans="1:15">
      <c r="A19" s="4" t="s">
        <v>403</v>
      </c>
      <c r="E19" s="7" t="n">
        <v>35000</v>
      </c>
    </row>
    <row r="20" spans="1:15">
      <c r="A20" s="4" t="s">
        <v>413</v>
      </c>
    </row>
    <row r="21" spans="1:15">
      <c r="A21" s="3" t="s">
        <v>402</v>
      </c>
    </row>
    <row r="22" spans="1:15">
      <c r="A22" s="4" t="s">
        <v>407</v>
      </c>
      <c r="J22" s="5" t="n">
        <v>1800</v>
      </c>
      <c r="M22" s="5" t="n">
        <v>3900</v>
      </c>
    </row>
    <row r="23" spans="1:15">
      <c r="A23" s="4" t="s">
        <v>414</v>
      </c>
      <c r="J23" s="7" t="n">
        <v>900</v>
      </c>
      <c r="M23" s="5" t="n">
        <v>1900</v>
      </c>
    </row>
    <row r="24" spans="1:15">
      <c r="A24" s="4" t="s">
        <v>415</v>
      </c>
    </row>
    <row r="25" spans="1:15">
      <c r="A25" s="3" t="s">
        <v>402</v>
      </c>
    </row>
    <row r="26" spans="1:15">
      <c r="A26" s="4" t="s">
        <v>416</v>
      </c>
      <c r="G26" s="5" t="n">
        <v>1100</v>
      </c>
      <c r="M26" s="5" t="n">
        <v>1100</v>
      </c>
      <c r="O26" s="5" t="n">
        <v>1100</v>
      </c>
    </row>
    <row r="27" spans="1:15">
      <c r="A27" s="4" t="s">
        <v>221</v>
      </c>
    </row>
    <row r="28" spans="1:15">
      <c r="A28" s="3" t="s">
        <v>402</v>
      </c>
    </row>
    <row r="29" spans="1:15">
      <c r="A29" s="4" t="s">
        <v>408</v>
      </c>
      <c r="I29" s="7" t="n">
        <v>14800</v>
      </c>
    </row>
    <row r="30" spans="1:15">
      <c r="A30" s="4" t="s">
        <v>417</v>
      </c>
    </row>
    <row r="31" spans="1:15">
      <c r="A31" s="3" t="s">
        <v>402</v>
      </c>
    </row>
    <row r="32" spans="1:15">
      <c r="A32" s="4" t="s">
        <v>403</v>
      </c>
      <c r="E32" s="5" t="n">
        <v>35000</v>
      </c>
    </row>
    <row r="33" spans="1:15">
      <c r="A33" s="4" t="s">
        <v>418</v>
      </c>
      <c r="J33" s="4" t="s">
        <v>419</v>
      </c>
    </row>
    <row r="34" spans="1:15">
      <c r="A34" s="4" t="s">
        <v>420</v>
      </c>
    </row>
    <row r="35" spans="1:15">
      <c r="A35" s="3" t="s">
        <v>402</v>
      </c>
    </row>
    <row r="36" spans="1:15">
      <c r="A36" s="4" t="s">
        <v>403</v>
      </c>
      <c r="H36" s="5" t="n">
        <v>15000</v>
      </c>
    </row>
    <row r="37" spans="1:15">
      <c r="A37" s="4" t="s">
        <v>421</v>
      </c>
      <c r="C37" s="4" t="s">
        <v>422</v>
      </c>
    </row>
    <row r="38" spans="1:15">
      <c r="A38" s="4" t="s">
        <v>423</v>
      </c>
      <c r="D38" s="5" t="n">
        <v>0</v>
      </c>
    </row>
    <row r="39" spans="1:15">
      <c r="A39" s="4" t="s">
        <v>410</v>
      </c>
      <c r="D39" s="5" t="n">
        <v>2</v>
      </c>
    </row>
    <row r="40" spans="1:15">
      <c r="A40" s="4" t="s">
        <v>424</v>
      </c>
    </row>
    <row r="41" spans="1:15">
      <c r="A41" s="3" t="s">
        <v>402</v>
      </c>
    </row>
    <row r="42" spans="1:15">
      <c r="A42" s="4" t="s">
        <v>425</v>
      </c>
      <c r="E42" s="5" t="n">
        <v>43000</v>
      </c>
    </row>
    <row r="43" spans="1:15">
      <c r="A43" s="4" t="s">
        <v>426</v>
      </c>
    </row>
    <row r="44" spans="1:15">
      <c r="A44" s="3" t="s">
        <v>402</v>
      </c>
    </row>
    <row r="45" spans="1:15">
      <c r="A45" s="4" t="s">
        <v>425</v>
      </c>
      <c r="E45" s="7" t="n">
        <v>372000</v>
      </c>
    </row>
    <row r="46" spans="1:15">
      <c r="A46" s="4" t="s">
        <v>427</v>
      </c>
    </row>
    <row r="47" spans="1:15">
      <c r="A47" s="3" t="s">
        <v>402</v>
      </c>
    </row>
    <row r="48" spans="1:15">
      <c r="A48" s="4" t="s">
        <v>423</v>
      </c>
      <c r="E48" s="5" t="n">
        <v>0</v>
      </c>
    </row>
    <row r="49" spans="1:15">
      <c r="A49" s="4" t="s">
        <v>428</v>
      </c>
    </row>
    <row r="50" spans="1:15">
      <c r="A50" s="3" t="s">
        <v>402</v>
      </c>
    </row>
    <row r="51" spans="1:15">
      <c r="A51" s="4" t="s">
        <v>429</v>
      </c>
      <c r="B51" s="4" t="s">
        <v>430</v>
      </c>
    </row>
    <row r="52" spans="1:15">
      <c r="A52" s="4" t="s">
        <v>431</v>
      </c>
    </row>
    <row r="53" spans="1:15">
      <c r="A53" s="3" t="s">
        <v>402</v>
      </c>
    </row>
    <row r="54" spans="1:15">
      <c r="A54" s="4" t="s">
        <v>432</v>
      </c>
      <c r="E54" s="4" t="s">
        <v>419</v>
      </c>
    </row>
    <row r="55" spans="1:15">
      <c r="A55" s="4" t="s">
        <v>433</v>
      </c>
    </row>
    <row r="56" spans="1:15">
      <c r="A56" s="3" t="s">
        <v>402</v>
      </c>
    </row>
    <row r="57" spans="1:15">
      <c r="A57" s="4" t="s">
        <v>408</v>
      </c>
      <c r="I57" s="7" t="n">
        <v>200</v>
      </c>
    </row>
    <row r="58" spans="1:15">
      <c r="A58" s="4" t="s">
        <v>434</v>
      </c>
    </row>
    <row r="59" spans="1:15">
      <c r="A59" s="3" t="s">
        <v>402</v>
      </c>
    </row>
    <row r="60" spans="1:15">
      <c r="A60" s="4" t="s">
        <v>408</v>
      </c>
      <c r="H60" s="7" t="n">
        <v>700</v>
      </c>
    </row>
    <row r="61" spans="1:15">
      <c r="A61" s="4" t="s">
        <v>435</v>
      </c>
    </row>
    <row r="62" spans="1:15">
      <c r="A62" s="3" t="s">
        <v>402</v>
      </c>
    </row>
    <row r="63" spans="1:15">
      <c r="A63" s="4" t="s">
        <v>408</v>
      </c>
      <c r="J63" s="7" t="n">
        <v>34500</v>
      </c>
    </row>
    <row r="64" spans="1:15">
      <c r="A64" s="4" t="s">
        <v>436</v>
      </c>
    </row>
    <row r="65" spans="1:15">
      <c r="A65" s="3" t="s">
        <v>402</v>
      </c>
    </row>
    <row r="66" spans="1:15">
      <c r="A66" s="4" t="s">
        <v>437</v>
      </c>
      <c r="J66" s="7" t="n">
        <v>500</v>
      </c>
    </row>
    <row r="67" spans="1:15">
      <c r="A67" s="4" t="s">
        <v>405</v>
      </c>
      <c r="G67" s="7" t="n">
        <v>400</v>
      </c>
      <c r="M67" s="5" t="n">
        <v>400</v>
      </c>
      <c r="O67" s="5" t="n">
        <v>400</v>
      </c>
    </row>
    <row r="68" spans="1:15">
      <c r="A68" s="4" t="s">
        <v>438</v>
      </c>
      <c r="J68" s="4" t="s">
        <v>439</v>
      </c>
    </row>
    <row r="69" spans="1:15">
      <c r="A69" s="4" t="s">
        <v>440</v>
      </c>
      <c r="G69" s="4" t="s">
        <v>441</v>
      </c>
    </row>
    <row r="70" spans="1:15">
      <c r="A70" s="4" t="s">
        <v>442</v>
      </c>
      <c r="O70" s="7" t="n">
        <v>34600</v>
      </c>
    </row>
    <row r="71" spans="1:15">
      <c r="A71" s="4" t="s">
        <v>443</v>
      </c>
    </row>
    <row r="72" spans="1:15">
      <c r="A72" s="3" t="s">
        <v>402</v>
      </c>
    </row>
    <row r="73" spans="1:15">
      <c r="A73" s="4" t="s">
        <v>408</v>
      </c>
      <c r="G73" s="7" t="n">
        <v>600</v>
      </c>
      <c r="M73" s="5" t="n">
        <v>1600</v>
      </c>
    </row>
    <row r="74" spans="1:15">
      <c r="A74" s="4" t="s">
        <v>222</v>
      </c>
    </row>
    <row r="75" spans="1:15">
      <c r="A75" s="3" t="s">
        <v>402</v>
      </c>
    </row>
    <row r="76" spans="1:15">
      <c r="A76" s="4" t="s">
        <v>408</v>
      </c>
      <c r="L76" s="7" t="n">
        <v>1900</v>
      </c>
    </row>
    <row r="77" spans="1:15">
      <c r="A77" s="4" t="s">
        <v>444</v>
      </c>
    </row>
    <row r="78" spans="1:15">
      <c r="A78" s="3" t="s">
        <v>402</v>
      </c>
    </row>
    <row r="79" spans="1:15">
      <c r="A79" s="4" t="s">
        <v>403</v>
      </c>
      <c r="F79" s="7" t="n">
        <v>1000</v>
      </c>
    </row>
    <row r="80" spans="1:15">
      <c r="A80" s="4" t="s">
        <v>408</v>
      </c>
      <c r="G80" s="7" t="n">
        <v>0</v>
      </c>
      <c r="M80" s="7" t="n">
        <v>0</v>
      </c>
    </row>
    <row r="81" spans="1:15">
      <c r="A81" s="4" t="s">
        <v>445</v>
      </c>
    </row>
    <row r="82" spans="1:15">
      <c r="A82" s="3" t="s">
        <v>402</v>
      </c>
    </row>
    <row r="83" spans="1:15">
      <c r="A83" s="4" t="s">
        <v>425</v>
      </c>
      <c r="F83" s="5" t="n">
        <v>1000</v>
      </c>
    </row>
    <row r="84" spans="1:15">
      <c r="A84" s="4" t="s">
        <v>446</v>
      </c>
    </row>
    <row r="85" spans="1:15">
      <c r="A85" s="3" t="s">
        <v>402</v>
      </c>
    </row>
    <row r="86" spans="1:15">
      <c r="A86" s="4" t="s">
        <v>425</v>
      </c>
      <c r="F86" s="7" t="n">
        <v>1000</v>
      </c>
    </row>
    <row r="87" spans="1:15">
      <c r="A87" s="4" t="s">
        <v>447</v>
      </c>
    </row>
    <row r="88" spans="1:15">
      <c r="A88" s="3" t="s">
        <v>402</v>
      </c>
    </row>
    <row r="89" spans="1:15">
      <c r="A89" s="4" t="s">
        <v>408</v>
      </c>
      <c r="L89" s="7"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4" t="s">
        <v>451</v>
      </c>
      <c r="B3" s="7" t="n">
        <v>100</v>
      </c>
    </row>
    <row r="4" spans="1:2">
      <c r="A4" s="4" t="s">
        <v>452</v>
      </c>
      <c r="B4" s="4" t="s">
        <v>339</v>
      </c>
    </row>
    <row r="5" spans="1:2">
      <c r="A5" s="4" t="s">
        <v>425</v>
      </c>
      <c r="B5" s="7" t="n">
        <v>2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6</v>
      </c>
      <c r="B4" s="7" t="n">
        <v>-288784</v>
      </c>
      <c r="C4" s="7" t="n">
        <v>-150134</v>
      </c>
    </row>
    <row r="5" spans="1:3">
      <c r="A5" s="3" t="s">
        <v>97</v>
      </c>
    </row>
    <row r="6" spans="1:3">
      <c r="A6" s="4" t="s">
        <v>79</v>
      </c>
      <c r="B6" s="5" t="n">
        <v>7000</v>
      </c>
      <c r="C6" s="5" t="n">
        <v>8000</v>
      </c>
    </row>
    <row r="7" spans="1:3">
      <c r="A7" s="4" t="s">
        <v>98</v>
      </c>
      <c r="B7" s="5" t="n">
        <v>4931</v>
      </c>
      <c r="C7" s="5" t="n">
        <v>1479</v>
      </c>
    </row>
    <row r="8" spans="1:3">
      <c r="A8" s="4" t="s">
        <v>99</v>
      </c>
      <c r="B8" s="5" t="n">
        <v>41909</v>
      </c>
      <c r="C8" s="5" t="n">
        <v>21146</v>
      </c>
    </row>
    <row r="9" spans="1:3">
      <c r="A9" s="4" t="s">
        <v>100</v>
      </c>
      <c r="B9" s="5" t="n">
        <v>5672</v>
      </c>
      <c r="C9" s="5" t="n">
        <v>5082</v>
      </c>
    </row>
    <row r="10" spans="1:3">
      <c r="A10" s="3" t="s">
        <v>101</v>
      </c>
    </row>
    <row r="11" spans="1:3">
      <c r="A11" s="4" t="s">
        <v>28</v>
      </c>
      <c r="B11" s="5" t="n">
        <v>-16954</v>
      </c>
      <c r="C11" s="5" t="n">
        <v>1152</v>
      </c>
    </row>
    <row r="12" spans="1:3">
      <c r="A12" s="4" t="s">
        <v>29</v>
      </c>
      <c r="B12" s="5" t="n">
        <v>-6959</v>
      </c>
      <c r="C12" s="5" t="n">
        <v>-7275</v>
      </c>
    </row>
    <row r="13" spans="1:3">
      <c r="A13" s="4" t="s">
        <v>35</v>
      </c>
      <c r="B13" s="5" t="n">
        <v>-10950</v>
      </c>
      <c r="C13" s="5" t="n">
        <v>-2112</v>
      </c>
    </row>
    <row r="14" spans="1:3">
      <c r="A14" s="4" t="s">
        <v>38</v>
      </c>
      <c r="B14" s="5" t="n">
        <v>-5146</v>
      </c>
      <c r="C14" s="5" t="n">
        <v>5859</v>
      </c>
    </row>
    <row r="15" spans="1:3">
      <c r="A15" s="4" t="s">
        <v>39</v>
      </c>
      <c r="B15" s="5" t="n">
        <v>19746</v>
      </c>
      <c r="C15" s="5" t="n">
        <v>6506</v>
      </c>
    </row>
    <row r="16" spans="1:3">
      <c r="A16" s="4" t="s">
        <v>102</v>
      </c>
      <c r="B16" s="5" t="n">
        <v>-46</v>
      </c>
      <c r="C16" s="5" t="n">
        <v>417</v>
      </c>
    </row>
    <row r="17" spans="1:3">
      <c r="A17" s="4" t="s">
        <v>103</v>
      </c>
      <c r="B17" s="5" t="n">
        <v>94</v>
      </c>
      <c r="C17" s="5" t="n">
        <v>-49</v>
      </c>
    </row>
    <row r="18" spans="1:3">
      <c r="A18" s="4" t="s">
        <v>104</v>
      </c>
      <c r="B18" s="5" t="n">
        <v>-249487</v>
      </c>
      <c r="C18" s="5" t="n">
        <v>-109929</v>
      </c>
    </row>
    <row r="19" spans="1:3">
      <c r="A19" s="3" t="s">
        <v>105</v>
      </c>
    </row>
    <row r="20" spans="1:3">
      <c r="A20" s="4" t="s">
        <v>106</v>
      </c>
      <c r="B20" s="5" t="n">
        <v>-42000</v>
      </c>
      <c r="C20" s="5" t="n">
        <v>-8000</v>
      </c>
    </row>
    <row r="21" spans="1:3">
      <c r="A21" s="4" t="s">
        <v>107</v>
      </c>
      <c r="B21" s="5" t="n">
        <v>-4309</v>
      </c>
      <c r="C21" s="5" t="n">
        <v>-590</v>
      </c>
    </row>
    <row r="22" spans="1:3">
      <c r="A22" s="4" t="s">
        <v>108</v>
      </c>
      <c r="B22" s="5" t="n">
        <v>-846</v>
      </c>
    </row>
    <row r="23" spans="1:3">
      <c r="A23" s="4" t="s">
        <v>109</v>
      </c>
      <c r="B23" s="5" t="n">
        <v>-47155</v>
      </c>
      <c r="C23" s="5" t="n">
        <v>-8590</v>
      </c>
    </row>
    <row r="24" spans="1:3">
      <c r="A24" s="3" t="s">
        <v>110</v>
      </c>
    </row>
    <row r="25" spans="1:3">
      <c r="A25" s="4" t="s">
        <v>111</v>
      </c>
      <c r="C25" s="5" t="n">
        <v>204969</v>
      </c>
    </row>
    <row r="26" spans="1:3">
      <c r="A26" s="4" t="s">
        <v>112</v>
      </c>
      <c r="B26" s="5" t="n">
        <v>8</v>
      </c>
    </row>
    <row r="27" spans="1:3">
      <c r="A27" s="4" t="s">
        <v>113</v>
      </c>
      <c r="B27" s="5" t="n">
        <v>18348</v>
      </c>
      <c r="C27" s="5" t="n">
        <v>3608</v>
      </c>
    </row>
    <row r="28" spans="1:3">
      <c r="A28" s="4" t="s">
        <v>114</v>
      </c>
      <c r="B28" s="5" t="n">
        <v>18340</v>
      </c>
      <c r="C28" s="5" t="n">
        <v>208577</v>
      </c>
    </row>
    <row r="29" spans="1:3">
      <c r="A29" s="4" t="s">
        <v>115</v>
      </c>
      <c r="B29" s="5" t="n">
        <v>366</v>
      </c>
    </row>
    <row r="30" spans="1:3">
      <c r="A30" s="4" t="s">
        <v>116</v>
      </c>
      <c r="B30" s="5" t="n">
        <v>-277936</v>
      </c>
      <c r="C30" s="5" t="n">
        <v>90058</v>
      </c>
    </row>
    <row r="31" spans="1:3">
      <c r="A31" s="4" t="s">
        <v>117</v>
      </c>
      <c r="B31" s="5" t="n">
        <v>785877</v>
      </c>
      <c r="C31" s="5" t="n">
        <v>230146</v>
      </c>
    </row>
    <row r="32" spans="1:3">
      <c r="A32" s="4" t="s">
        <v>118</v>
      </c>
      <c r="B32" s="5" t="n">
        <v>507941</v>
      </c>
      <c r="C32" s="5" t="n">
        <v>320204</v>
      </c>
    </row>
    <row r="33" spans="1:3">
      <c r="A33" s="3" t="s">
        <v>119</v>
      </c>
    </row>
    <row r="34" spans="1:3">
      <c r="A34" s="4" t="s">
        <v>120</v>
      </c>
      <c r="B34" s="5" t="n">
        <v>35</v>
      </c>
      <c r="C34" s="5" t="n">
        <v>2875</v>
      </c>
    </row>
    <row r="35" spans="1:3">
      <c r="A35" s="4" t="s">
        <v>121</v>
      </c>
      <c r="B35" s="5" t="n">
        <v>585</v>
      </c>
    </row>
    <row r="36" spans="1:3">
      <c r="A36" s="4" t="s">
        <v>122</v>
      </c>
      <c r="B36" s="5" t="n">
        <v>118</v>
      </c>
      <c r="C36" s="5" t="n">
        <v>139</v>
      </c>
    </row>
    <row r="37" spans="1:3">
      <c r="A37" s="3" t="s">
        <v>123</v>
      </c>
    </row>
    <row r="38" spans="1:3">
      <c r="A38" s="4" t="s">
        <v>124</v>
      </c>
      <c r="B38" s="7" t="n">
        <v>3019</v>
      </c>
      <c r="C38" s="7" t="n">
        <v>30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5:02Z</dcterms:created>
  <dcterms:modified xmlns:dcterms="http://purl.org/dc/terms/" xmlns:xsi="http://www.w3.org/2001/XMLSchema-instance" xsi:type="dcterms:W3CDTF">2017-08-08T16:55:02Z</dcterms:modified>
</cp:coreProperties>
</file>